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mpact of Recently Issued Accou"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Investments in Affiliated Compa" sheetId="11" state="visible" r:id="rId11"/>
    <sheet xmlns:r="http://schemas.openxmlformats.org/officeDocument/2006/relationships" name="Accounts Receivable" sheetId="12" state="visible" r:id="rId12"/>
    <sheet xmlns:r="http://schemas.openxmlformats.org/officeDocument/2006/relationships" name="Debt" sheetId="13" state="visible" r:id="rId13"/>
    <sheet xmlns:r="http://schemas.openxmlformats.org/officeDocument/2006/relationships" name="Financial Instruments Measured " sheetId="14" state="visible" r:id="rId14"/>
    <sheet xmlns:r="http://schemas.openxmlformats.org/officeDocument/2006/relationships" name="Restructuring, Integration, and" sheetId="15" state="visible" r:id="rId15"/>
    <sheet xmlns:r="http://schemas.openxmlformats.org/officeDocument/2006/relationships" name="Net Income per Share" sheetId="16" state="visible" r:id="rId16"/>
    <sheet xmlns:r="http://schemas.openxmlformats.org/officeDocument/2006/relationships" name="Shareholders' Equity" sheetId="17" state="visible" r:id="rId17"/>
    <sheet xmlns:r="http://schemas.openxmlformats.org/officeDocument/2006/relationships" name="Contingencies" sheetId="18" state="visible" r:id="rId18"/>
    <sheet xmlns:r="http://schemas.openxmlformats.org/officeDocument/2006/relationships" name="Segment and Geographic Informat" sheetId="19" state="visible" r:id="rId19"/>
    <sheet xmlns:r="http://schemas.openxmlformats.org/officeDocument/2006/relationships" name="Summary of Significant Accounti" sheetId="20" state="visible" r:id="rId20"/>
    <sheet xmlns:r="http://schemas.openxmlformats.org/officeDocument/2006/relationships" name="Goodwill and Intangible Assets " sheetId="21" state="visible" r:id="rId21"/>
    <sheet xmlns:r="http://schemas.openxmlformats.org/officeDocument/2006/relationships" name="Investments in Affiliated Com22" sheetId="22" state="visible" r:id="rId22"/>
    <sheet xmlns:r="http://schemas.openxmlformats.org/officeDocument/2006/relationships" name="Accounts Receivable (Tables)" sheetId="23" state="visible" r:id="rId23"/>
    <sheet xmlns:r="http://schemas.openxmlformats.org/officeDocument/2006/relationships" name="LT Debt (Tables)" sheetId="24" state="visible" r:id="rId24"/>
    <sheet xmlns:r="http://schemas.openxmlformats.org/officeDocument/2006/relationships" name="ST Debt (Tables)" sheetId="25" state="visible" r:id="rId25"/>
    <sheet xmlns:r="http://schemas.openxmlformats.org/officeDocument/2006/relationships" name="Financial Instruments Measure26" sheetId="26" state="visible" r:id="rId26"/>
    <sheet xmlns:r="http://schemas.openxmlformats.org/officeDocument/2006/relationships" name="Restructuring, Integration, a27" sheetId="27" state="visible" r:id="rId27"/>
    <sheet xmlns:r="http://schemas.openxmlformats.org/officeDocument/2006/relationships" name="Net Income per Share (Tables)" sheetId="28" state="visible" r:id="rId28"/>
    <sheet xmlns:r="http://schemas.openxmlformats.org/officeDocument/2006/relationships" name="Shareholders' Equity Components" sheetId="29" state="visible" r:id="rId29"/>
    <sheet xmlns:r="http://schemas.openxmlformats.org/officeDocument/2006/relationships" name="Segment and Geographic Inform30" sheetId="30" state="visible" r:id="rId30"/>
    <sheet xmlns:r="http://schemas.openxmlformats.org/officeDocument/2006/relationships" name="Acquisitions (Details)" sheetId="31" state="visible" r:id="rId31"/>
    <sheet xmlns:r="http://schemas.openxmlformats.org/officeDocument/2006/relationships" name="Goodwill (Details)" sheetId="32" state="visible" r:id="rId32"/>
    <sheet xmlns:r="http://schemas.openxmlformats.org/officeDocument/2006/relationships" name="Goodwill - Intangibles (Details" sheetId="33" state="visible" r:id="rId33"/>
    <sheet xmlns:r="http://schemas.openxmlformats.org/officeDocument/2006/relationships" name="Investments in Affiliated Com34" sheetId="34" state="visible" r:id="rId34"/>
    <sheet xmlns:r="http://schemas.openxmlformats.org/officeDocument/2006/relationships" name="Accounts Receivable  (Details)" sheetId="35" state="visible" r:id="rId35"/>
    <sheet xmlns:r="http://schemas.openxmlformats.org/officeDocument/2006/relationships" name="Debt - ST Debt (Details)" sheetId="36" state="visible" r:id="rId36"/>
    <sheet xmlns:r="http://schemas.openxmlformats.org/officeDocument/2006/relationships" name="Debt - LT Debt (Details)" sheetId="37" state="visible" r:id="rId37"/>
    <sheet xmlns:r="http://schemas.openxmlformats.org/officeDocument/2006/relationships" name="Financial Instruments Measure38" sheetId="38" state="visible" r:id="rId38"/>
    <sheet xmlns:r="http://schemas.openxmlformats.org/officeDocument/2006/relationships" name="Financial Instruments Measure39" sheetId="39" state="visible" r:id="rId39"/>
    <sheet xmlns:r="http://schemas.openxmlformats.org/officeDocument/2006/relationships" name="Financial Instruments Measure40" sheetId="40" state="visible" r:id="rId40"/>
    <sheet xmlns:r="http://schemas.openxmlformats.org/officeDocument/2006/relationships" name="Restructuring, Integration, a41" sheetId="41" state="visible" r:id="rId41"/>
    <sheet xmlns:r="http://schemas.openxmlformats.org/officeDocument/2006/relationships" name="Restructuring, Integration, a42" sheetId="42" state="visible" r:id="rId42"/>
    <sheet xmlns:r="http://schemas.openxmlformats.org/officeDocument/2006/relationships" name="Net Income per Share (Details)" sheetId="43" state="visible" r:id="rId43"/>
    <sheet xmlns:r="http://schemas.openxmlformats.org/officeDocument/2006/relationships" name="Shareholders' Equity (Details)" sheetId="44" state="visible" r:id="rId44"/>
    <sheet xmlns:r="http://schemas.openxmlformats.org/officeDocument/2006/relationships" name="Shareholders' Equity Share-Repu" sheetId="45" state="visible" r:id="rId45"/>
    <sheet xmlns:r="http://schemas.openxmlformats.org/officeDocument/2006/relationships" name="Contingencies (Details)" sheetId="46" state="visible" r:id="rId46"/>
    <sheet xmlns:r="http://schemas.openxmlformats.org/officeDocument/2006/relationships" name="Segment and Geographic Inform47" sheetId="47" state="visible" r:id="rId47"/>
    <sheet xmlns:r="http://schemas.openxmlformats.org/officeDocument/2006/relationships" name="Segment and Geographic Inform48" sheetId="48" state="visible" r:id="rId48"/>
  </sheets>
  <definedNames/>
  <calcPr calcId="124519" fullCalcOnLoad="1"/>
</workbook>
</file>

<file path=xl/sharedStrings.xml><?xml version="1.0" encoding="utf-8"?>
<sst xmlns="http://schemas.openxmlformats.org/spreadsheetml/2006/main" uniqueCount="495">
  <si>
    <t>Document and Entity Information Document - shares</t>
  </si>
  <si>
    <t>6 Months Ended</t>
  </si>
  <si>
    <t>Jul. 01, 2017</t>
  </si>
  <si>
    <t>Jul. 31, 2017</t>
  </si>
  <si>
    <t>Document Information [Line Items]</t>
  </si>
  <si>
    <t>Entity Registrant Name</t>
  </si>
  <si>
    <t>Arrow Electronics Inc</t>
  </si>
  <si>
    <t>Entity Central Index Key</t>
  </si>
  <si>
    <t>Current Fiscal Year End Date</t>
  </si>
  <si>
    <t>--12-31</t>
  </si>
  <si>
    <t>Entity Filer Category</t>
  </si>
  <si>
    <t>Large Accelerated Filer</t>
  </si>
  <si>
    <t>Document Type</t>
  </si>
  <si>
    <t>10-Q</t>
  </si>
  <si>
    <t>Document Period End Date</t>
  </si>
  <si>
    <t>Jul. 1,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STATEMENTS OF OPERATIONS - USD ($) shares in Thousands, $ in Thousands</t>
  </si>
  <si>
    <t>3 Months Ended</t>
  </si>
  <si>
    <t>Jul. 02, 2016</t>
  </si>
  <si>
    <t>Sales</t>
  </si>
  <si>
    <t>Costs and expenses:</t>
  </si>
  <si>
    <t>Cost of sales</t>
  </si>
  <si>
    <t>Selling, general, and administrative expenses</t>
  </si>
  <si>
    <t>Depreciation and amortization</t>
  </si>
  <si>
    <t>Restructuring, integration, and other charges</t>
  </si>
  <si>
    <t>Total Costs and Expenses</t>
  </si>
  <si>
    <t>Operating income</t>
  </si>
  <si>
    <t>Equity in earnings of affiliated companies</t>
  </si>
  <si>
    <t>Gain on sale of investment</t>
  </si>
  <si>
    <t>Loss on extinguishment of debt</t>
  </si>
  <si>
    <t>Interest and other financing expense, net</t>
  </si>
  <si>
    <t>Income before income taxes</t>
  </si>
  <si>
    <t>Provision for income taxes</t>
  </si>
  <si>
    <t>Consolidated net income</t>
  </si>
  <si>
    <t>Noncontrolling interests</t>
  </si>
  <si>
    <t>Net income attributable to shareholders</t>
  </si>
  <si>
    <t>Net income per share:</t>
  </si>
  <si>
    <t>Basic</t>
  </si>
  <si>
    <t>Diluted</t>
  </si>
  <si>
    <t>[1]</t>
  </si>
  <si>
    <t>Weighted-average shares outstanding:</t>
  </si>
  <si>
    <t>Stock-based compensation awards for the issuance of 432 and 328 shares for the second quarter and first six months of 2017 and 848 and 987 shares for the second quarter and first six months 2016, respectively, were excluded from the computation of net income per share on a diluted basis as their effect was anti-dilutive.</t>
  </si>
  <si>
    <t>CONSOLIDATED STATEMENTS OF COMPREHENSIVE INCOME - USD ($) $ in Thousands</t>
  </si>
  <si>
    <t>Other comprehensive income (loss):</t>
  </si>
  <si>
    <t>Foreign currency translation adjustment and other</t>
  </si>
  <si>
    <t>Unrealized gain (loss) on investment securities, net</t>
  </si>
  <si>
    <t>Unrealized gain (loss) on interest rate swaps designated as cash flow hedges, net</t>
  </si>
  <si>
    <t>Employee benefit plan items, net</t>
  </si>
  <si>
    <t>Other comprehensive income (loss)</t>
  </si>
  <si>
    <t>Comprehensive income</t>
  </si>
  <si>
    <t>Less: Comprehensive income (loss) attributable to noncontrolling interests</t>
  </si>
  <si>
    <t>Comprehensive income attributable to shareholders</t>
  </si>
  <si>
    <t>CONSOLIDATED BALANCE SHEETS - USD ($) $ in Thousands</t>
  </si>
  <si>
    <t>Dec. 31, 2016</t>
  </si>
  <si>
    <t>ASSETS</t>
  </si>
  <si>
    <t>Cash and cash equivalents</t>
  </si>
  <si>
    <t>Accounts receivable, net</t>
  </si>
  <si>
    <t>Inventories</t>
  </si>
  <si>
    <t>Other current assets</t>
  </si>
  <si>
    <t>Total current assets</t>
  </si>
  <si>
    <t>Property, plant, and equipment, at cost:</t>
  </si>
  <si>
    <t>Land</t>
  </si>
  <si>
    <t>Buildings and improvements</t>
  </si>
  <si>
    <t>Machinery and equipment</t>
  </si>
  <si>
    <t>Property, plant, and equipment, gross</t>
  </si>
  <si>
    <t>Less: Accumulated depreciation and amortization</t>
  </si>
  <si>
    <t>Property, plant, and equipment, net</t>
  </si>
  <si>
    <t>Investments in affiliated companies</t>
  </si>
  <si>
    <t>Intangible assets, net</t>
  </si>
  <si>
    <t>Goodwill</t>
  </si>
  <si>
    <t>Other assets</t>
  </si>
  <si>
    <t>Total assets</t>
  </si>
  <si>
    <t>LIABILITIES AND EQUITY</t>
  </si>
  <si>
    <t>Accounts payable</t>
  </si>
  <si>
    <t>Accrued expenses</t>
  </si>
  <si>
    <t>Short-term borrowings, including current portion of long-term debt</t>
  </si>
  <si>
    <t>Total current liabilities</t>
  </si>
  <si>
    <t>Long-term debt</t>
  </si>
  <si>
    <t>Other liabilities</t>
  </si>
  <si>
    <t>Equity:</t>
  </si>
  <si>
    <t>Issued - 125,424 shares in both 2017 and 2016</t>
  </si>
  <si>
    <t>Capital in excess of par value</t>
  </si>
  <si>
    <t>Treasury stock (37,165 and 36,511 shares in 2017 and 2016, respectively), at cost</t>
  </si>
  <si>
    <t>Retained earnings</t>
  </si>
  <si>
    <t>Accumulated other comprehensive loss</t>
  </si>
  <si>
    <t>Total shareholders' equity</t>
  </si>
  <si>
    <t>Total equity</t>
  </si>
  <si>
    <t>Total liabilities and equity</t>
  </si>
  <si>
    <t>The total carrying value of goodwill for all periods in the table above is reflected net of $1,018,780 of accumulated impairment charges, of which $716,925 was recorded in the global components business segment and $301,855 was recorded in the global ECS business segment.</t>
  </si>
  <si>
    <t>CONSOLIDATED BALANCE SHEETS Parenthetical - $ / shares shares in Thousands</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consolidated net income to net cash provided by (used for) operations:</t>
  </si>
  <si>
    <t>Amortization of stock-based compensation</t>
  </si>
  <si>
    <t>Deferred income taxes</t>
  </si>
  <si>
    <t>Other</t>
  </si>
  <si>
    <t>Change in assets and liabilities, net of effects of acquired businesses:</t>
  </si>
  <si>
    <t>Accounts receivable</t>
  </si>
  <si>
    <t>Other assets and liabilities</t>
  </si>
  <si>
    <t>Net cash provided by (used for) operating activities</t>
  </si>
  <si>
    <t>Cash flows from investing activities:</t>
  </si>
  <si>
    <t>Cash consideration paid for acquired businesses</t>
  </si>
  <si>
    <t>Acquisition of property, plant, and equipment</t>
  </si>
  <si>
    <t>Proceeds from sale of property, plant, and equipment</t>
  </si>
  <si>
    <t>Net cash used for investing activities</t>
  </si>
  <si>
    <t>Cash flows from financing activities:</t>
  </si>
  <si>
    <t>Change in short-term and other borrowings</t>
  </si>
  <si>
    <t>Proceeds from long-term bank borrowings, net</t>
  </si>
  <si>
    <t>Net proceeds from note offering</t>
  </si>
  <si>
    <t>Redemption of notes</t>
  </si>
  <si>
    <t>Proceeds from exercise of stock options</t>
  </si>
  <si>
    <t>Repurchases of common stock</t>
  </si>
  <si>
    <t>Purchase of shares from noncontrolling interest</t>
  </si>
  <si>
    <t>Net cash provided by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and Presentation of Financial Statements Disclosure [Text Block]</t>
  </si>
  <si>
    <t>Basis of Presentation The accompanying consolidated financial statements of Arrow Electronics, Inc. (the "company") were prepared in accordance with accounting principles generally accepted in the United States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6 , as filed in the company's Annual Report on Form 10-K. Quarter End The company operates on a quarterly calendar that closes on the Saturday closest to the end of the calendar quarter. Reclassification Certain prior period amounts were reclassified to conform to the current period presentation. These reclassifications did not have a material impact on previously reported amounts.</t>
  </si>
  <si>
    <t>Impact of Recently Issued Accounting Standards</t>
  </si>
  <si>
    <t>Accounting Policies [Abstract]</t>
  </si>
  <si>
    <t>Basis of Presentation and Significant Accounting Policies [Text Block]</t>
  </si>
  <si>
    <t>Impact of Recently Issued Accounting Standards In May 2017, the Financial Accounting Standards Board (“FASB”) issued Accounting Standards Update No. 2017-09, Compensation-Stock Compensation (Topic 718): Scope of Modification Accounting ("ASU No. 2017-09"). ASU No. 2017-09 clarifies which changes to the terms or conditions of a share-based payment award require an entity to apply modification accounting in Topic 718. Effective April 2, 2017, the company adopted the provisions of ASU No. 2017-09 on a prospective basis. The adoption of the provisions of ASU No. 2017-09 did not materially impact the company's consolidated financial position or results of operations. In March 2017, the FASB issued Accounting Standards Update No. 2017-07, Compensation - Retirement Benefits (Topic 715) ("ASU No. 2017-07"). ASU No. 2017-07 requires that the service cost component of pension expense be included in the same line item as other compensation costs arising from services rendered by employees, with the other components of pension expense being classified outside of a subtotal of income from operations. ASU No. 2017-07 is effective for the company in the first quarter of 2018, with early adoption permitted, and is to be applied retrospectively for the presentation requirements and prospectively for the capitalization of the service cost component requirements. The adoption of the provisions of ASU No. 2017-07 is not expected to have a material impact on the company's consolidated financial position or results of operations. In January 2017, the FASB issued Accounting Standards Update No. 2017-04, Intangibles - Goodwill and Other (Topic 350) ("ASU No. 2017-04"). ASU No. 2017-04 eliminates step 2 from the annual goodwill impairment test. Effective January 1, 2017, the company adopted the provisions of ASU No. 2017-04 on a prospective basis. The adoption of the provisions of ASU No. 2017-04 would not materially impact the company's consolidated financial position or results of operations unless step 1 of the annual goodwill impairment test fails. In October 2016, the FASB issued Accounting Standards Update No. 2016-16, Income Taxes - Intra-Entity Transfers of Assets Other Than Inventory (Topic 740) ("ASU No. 2016-16"). ASU No. 2016-16 clarifies the accounting for the current and deferred income taxes for an intra-entity transfer of an asset other than inventory. Effective April 2, 2017, the company adopted the provisions of ASU No. 2016-16 on a modified retrospective basis. The adoption of the provisions of ASU No. 2016-16 did not materially impact the company's consolidated financial position or results of operations. In August 2016, the FASB issued Accounting Standards Update No. 2016-15, Statement of Cash Flows (Topic 230) ("ASU No. 2016-15"). ASU No. 2016-15 addresses how certain cash receipts and cash payments are presented and classified in the statement of cash flows. Effective January 1, 2017, the company adopted the provisions of ASU No. 2016-15 on a retrospective basis. The adoption of the provisions of ASU No. 2016-15 did not materially impact the company's consolidated financial position or results of operations. In June 2016, the FASB issued Accounting Standards Update No. 2016-13, Financial Instruments - Credit Losses (Topic 326) ("ASU No. 2016-13"). ASU No. 2016-13 revises the methodology for measuring credit losses on financial instruments and the timing of when such losses are recorded. ASU No. 2016-13 is effective for the company in the first quarter of 2020, with early adoption permitted, and is to be applied using a modified retrospective approach. The company is currently evaluating the potential effects of adopting the provisions of ASU No. 2016-13. In March 2016, the FASB issued Accounting Standards Update No. 2016-09, Stock Compensation - Improvements to Employee Share-Based Payment Accounting (Topic 718) ("ASU No. 2016-09"). ASU No. 2016-09 revises the accounting treatment for excess tax benefits, minimum statutory tax withholding requirements, and forfeitures related to share-based awards. Effective January 1, 2017, the company adopted the recognition of excess tax benefits and tax deficiencies on a prospective basis and reclassified excess tax benefits in the consolidated statements of cash flows on a retrospective basis. The company elected to continue to estimate forfeitures expected to occur to determine the amount of compensation cost to be recognized in each period. The adoption of the provisions of ASU No. 2016-09 did not materially impact the company's consolidated financial position or results of operations. In February 2016, the FASB issued Accounting Standards Update No. 2016-02, Leases (Topic 842) ("ASU No. 2016-02"). ASU No. 2016-02 requires the entity to recognize the assets and liabilities for the rights and obligations created by leased assets. Leases will be classified as either finance or operating, with classification affecting expense recognition in the income statement. ASU No. 2016-02 is effective for the company in the first quarter of 2019, with early adoption permitted, and is to be applied using a modified retrospective approach. While the company continues to evaluate the effects of adopting the provisions of ASU No. 2016-02, the company expects most existing operating lease commitments will be recognized as operating lease liabilities and right-of-use assets upon adoption. In January 2016, the FASB issued Accounting Standards Update No. 2016-01, Financial Instruments - Recognition and Measurement of Financial Assets and Financial Liabilities (Topic 825) ("ASU No. 2016-01").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ASU No. 2016-01 is effective for the company in the first quarter of 2018, with early adoption permitted, and is to be applied prospectively. The company is currently evaluating the potential effects of adopting the provisions of ASU No. 2016-01. In May 2014, the FASB issued Accounting Standards Update No. 2014-09, Revenue from Contracts with Customers (Topic 606) ("ASU No. 2014-09"). ASU No. 2014-09 supersedes all existing revenue recognition guidance. Under ASU No. 2014-09, an entity should recognize revenue when it transfers promised goods or services to customers in an amount that reflects the consideration to which the entity expects to be entitled in exchange for those goods or services. ASU No. 2014-09 is effective for the company in the first quarter of 2018, with early adoption permitted in the first quarter of 2017. ASU No. 2014-09 allows for either full retrospective or modified retrospective adoption. In March, April, May, and December 2016, the FASB issued ASU No. 2016-08, Revenue from Contracts with Customers: Principal versus Agent Considerations (Reporting Revenue Gross versus Net) ("ASU No. 2016-08"); ASU No. 2016-10, Revenue from Contracts with Customers: Identifying Performance Obligations and Licensing ("ASU No. 2016-10"); ASU No. 2016-12, Revenue from Contracts with Customers: Narrow-Scope Improvements and Practical Expedients ("ASU No. 2016-12"); and ASU No. 2016-19, Technical Corrections and Improvements ("ASU No. 2016-19"), respectively. ASU No. 2016-08, ASU No. 2016-10, ASU No. 2016-12, and ASU No. 2016-19 provide supplemental adoption guidance and clarification to ASU No. 2014-09, and must be adopted concurrently with the adoption of ASU No. 2014-09. The company is currently evaluating the potential effects of adopting the provisions of ASU No. 2014-09, ASU No. 2016-08, ASU No. 2016-10, ASU No. 2016-12, and ASU No. 2016-19. In 2014, the company established an implementation team (“team”) and engaged external advisers to develop a multi-phase plan to assess the company’s business and contracts, as well as any changes to processes or systems to adopt the requirements of the new revenue standard. The team has updated the assessment for new ASU updates and for newly acquired businesses. The team is in the process of finalizing its conclusions on several aspects of the standard including principal versus agent considerations, identification of performance obligations, and the determination of when control of goods and services transfers to the company’s customers. Additionally, the team is in the process of evaluating the impact of the expanded disclosure requirements.</t>
  </si>
  <si>
    <t>Acquisitions</t>
  </si>
  <si>
    <t>Business Combinations [Abstract]</t>
  </si>
  <si>
    <t>Acquisitions [Text Block]</t>
  </si>
  <si>
    <t xml:space="preserve"> Acquisitions 2017 Acquisitions During the first six months of 2017 , the company acquired an additional 11.9% of the common shares of Data Modul AG for $23,350 , increasing the company's ownership interest in Data Modul to 69.2% . The impact of this acquisition was not material to the company's consolidated financial position or results of operations. 2016 Acquisitions During 2016, the company completed three acquisitions for $63,869 , net of cash acquired. The impact of these acquisitions was not material to the company's consolidated financial position or results of operations. The pro forma impact of the 2016 acquisitions on the consolidated results of operations of the company for the first six months of 2016 , as though the acquisitions occurred on January 1, 2016, was also not material.</t>
  </si>
  <si>
    <t>Goodwill and Intangible Assets</t>
  </si>
  <si>
    <t>Goodwill and Intangible Assets Disclosure [Abstract]</t>
  </si>
  <si>
    <t>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Goodwill of companies acquired, allocated to the company's business segments, is as follows: Global Components Global ECS Total Balance as of December 31, 2016 (a) $ 1,239,741 $ 1,152,479 $ 2,392,220 Acquisitions and related adjustments (102 ) 5,187 5,085 Foreign currency translation adjustment 12,113 37,446 49,559 Balance as of July 1, 2017 (a) $ 1,251,752 $ 1,195,112 $ 2,446,864 (a) The total carrying value of goodwill for all periods in the table above is reflected net of $1,018,780 of accumulated impairment charges, of which $716,925 was recorded in the global components business segment and $301,855 was recorded in the global ECS business segment. Intangible assets, net, are comprised of the following as of July 1, 2017 : Weighted-Average Life Gross Carrying Amount Accumulated Amortization Net Non-amortizable trade names indefinite $ 101,000 $ — $ 101,000 Customer relationships 10 years 471,906 (260,730 ) 211,176 Developed technology 5 years 6,340 (2,409 ) 3,931 Amortizable trade name 5 years 2,408 (1,080 ) 1,328 $ 581,654 $ (264,219 ) $ 317,435 Intangible assets, net, are comprised of the following as of December 31, 2016 : Weighted-Average Life Gross Carrying Amount Accumulated Amortization Net Non-amortizable trade names indefinite $ 101,000 $ — $ 101,000 Customer relationships 10 years 476,176 (247,206 ) 228,970 Developed technology 5 years 9,140 (4,435 ) 4,705 Other intangible assets (b) 6,721 (4,514 ) 2,207 $ 593,037 $ (256,155 ) $ 336,882 (b) Consists of non-competition agreements, sales backlog, and an amortizable trade name with useful lives ranging from two to five years. During the second quarters of 2017 and 2016 , the company recorded amortization expense related to identifiable intangible assets of $12,364 and $14,446 , respectively. During the first six months of 2017 and 2016 , the company recorded amortization expense related to identifiable intangible assets of $25,264 and $27,359 , respectively.</t>
  </si>
  <si>
    <t>Investments in Affiliated Companies</t>
  </si>
  <si>
    <t>Equity Method Investments and Joint Ventures [Abstract]</t>
  </si>
  <si>
    <t>Investments in Affiliated Companies [Text Block]</t>
  </si>
  <si>
    <t>Investments in Affiliated Companies The company owns a 50% interest in several joint ventures with Marubun Corporation (collectively "Marubun/Arrow") and several interests ranging from 43% to 50% in other joint ventures and equity method investments. These investments are accounted for using the equity method. The following table presents the company's investment in affiliated companies: July 1, December 31, Marubun/Arrow $ 66,558 $ 65,237 Other 19,813 23,164 $ 86,371 $ 88,401 The equity in earnings of affiliated companies consists of the following: Quarter Ended Six Months Ended July 1, July 2, July 1, July 2, Marubun/Arrow $ 1,617 $ 1,846 $ 3,282 $ 3,510 Other (893 ) 381 (1,633 ) 573 $ 724 $ 2,227 $ 1,649 $ 4,083 Under the terms of various joint venture agreements, the company is required to pay its pro-rata share of the third party debt of the joint ventures in the event that the joint ventures are unable to meet their obligations. There were no outstanding borrowings under the third party debt agreements of the joint ventures as of July 1, 2017 and December 31, 2016.</t>
  </si>
  <si>
    <t>Accounts Receivable</t>
  </si>
  <si>
    <t>Receivables [Abstract]</t>
  </si>
  <si>
    <t>Accounts Receivable [Text Block]</t>
  </si>
  <si>
    <t>Accounts Receivable Accounts receivable, net, consists of the following: July 1, December 31, Accounts receivable $ 6,587,026 $ 6,798,943 Allowances for doubtful accounts (55,574 ) (52,256 ) Accounts receivable, net $ 6,531,452 $ 6,746,687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As of July 1, 2017 and December 31, 2016, the company has one customer with a combined note and accounts receivable balance of approximately $27,145 and $20,000 , respectively. The customer became delinquent on its repayment of the note during the fourth quarter of 2016. The company believes that it will recover all amounts due; however, it is possible that it could incur a loss.</t>
  </si>
  <si>
    <t>Debt</t>
  </si>
  <si>
    <t>Debt Disclosure [Abstract]</t>
  </si>
  <si>
    <t>Debt [Text Block]</t>
  </si>
  <si>
    <t>Debt Short-term borrowings, including current portion of long-term debt, consists of the following: July 1, December 31, 3.00% notes, due 2018 $ 299,432 $ — Commercial paper 45,000 — Other short-term borrowings 82,601 93,827 $ 427,033 $ 93,827 Other short-term borrowings are primarily utilized to support working capital requirements. The weighted-average interest rate on these borrowings was 2.8% and 2.4% at July 1, 2017 and December 31, 2016 , respectively. Long-term debt consists of the following: July 1, December 31, Asset securitization program $ 700,000 $ 460,000 6.875% senior debentures, due 2018 — 199,348 3.00% notes, due 2018 — 299,013 6.00% notes, due 2020 208,670 299,183 5.125% notes, due 2021 130,044 248,843 3.50% notes, due 2022 346,143 345,776 4.50% notes, due 2023 296,881 296,646 4.00% notes, due 2025 344,901 344,625 7.50% senior debentures, due 2027 109,435 198,514 3.875% notes, due 2028 493,322 — Interest rate swaps designated as fair value hedges 300 152 Other obligations with various interest rates and due dates 12,347 4,234 $ 2,642,043 $ 2,696,334 The 7.50% senior debentures are not redeemable prior to their maturity. The 3.00% notes, 6.00% notes, 5.125% notes, 3.50% notes, 4.50% notes, 4.00% notes, and 3.875% notes may be called at the option of the company subject to "make whole" clauses. The estimated fair market value, using quoted market prices, is as follows: July 1, December 31, 6.875% senior debentures, due 2018 $ — $ 212,500 3.00% notes, due 2018 302,500 303,500 6.00% notes, due 2020 228,500 325,500 5.125% notes, due 2021 141,000 265,500 3.50% notes, due 2022 357,500 349,500 4.50% notes, due 2023 316,500 305,500 4.00% notes, due 2025 357,000 345,000 7.50% senior debentures, due 2027 137,500 238,000 3.875% notes, due 2028 498,000 — The carrying amount of the company's short-term borrowings in various countries, revolving credit facility, asset securitization program, commercial paper, and other obligations approximate their fair value. The company has a $1,800,000 revolving credit facility maturing in December 2021. This facility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terest on borrowings under the revolving credit facility is calculated using a base rate or a euro currency rate plus a spread ( 1.18% at July 1, 2017 ), which is based on the company's credit ratings, or an effective interest rate of 2.35% at July 1, 2017 . The facility fee, which is based on the company's credit ratings, was .20% at July 1, 2017 . There were no outstanding borrowings under the revolving credit facility at July 1, 2017 and December 31, 2016 . The company has a commercial paper program and the maximum aggregate balance of commercial paper outstanding may not exceed the borrowing capacity of $1,200,000 . The company had $45,000 in outstanding borrowings under the commercial paper program at July 1, 2017 with a weighted average interest rate of 1.74% . The company had no outstanding borrowings under this program at December 31, 2016 . The company has an asset securitization program collateralized by accounts receivable of certain of its subsidiaries. The company may borrow up to $910,000 under the asset securitization program, which matures in September 2019. The asset securitization program is conducted through Arrow Electronics Funding Corporation ("AFC"), a wholly-owned, bankruptcy remote subsidiary. The asset securitization program does not qualify for true sale treatment. Accordingly, the accounts receivable and related debt obligation remain on the company's consolidated balance sheets. Interest on borrowings is calculated using a base rate or a commercial paper rate plus a spread ( .40% at July 1, 2017 ), which is based on the company's credit ratings, or an effective interest rate of 1.62% at July 1, 2017 . The facility fee is .40% . At July 1, 2017 and December 31, 2016 , the company had $700,000 and $460,000 , respectively, in outstanding borrowings under the asset securitization program, which was included in "Long-term debt" in the company's consolidated balance sheets. Total collateralized accounts receivable of approximately $1,877,771 and $2,045,464 , respectively, were held by AFC and were included in "Accounts receivable, net" in the company's consolidated balance sheets. Any accounts receivable held by AFC would likely not be available to other creditors of the company in the event of bankruptcy or insolvency proceedings before repayment of any outstanding borrowings under the asset securitization program. Both the revolving credit facility and asset securitization program include terms and conditions that limit the incurrence of additional borrowings and require that certain financial ratios be maintained at designated levels. The company was in compliance with all covenants as of July 1, 2017 and is currently not aware of any events that would cause non-compliance with any covenants in the future. The company has a $100,000 uncommitted line of credit. There were no outstanding borrowings under the uncommitted line of credit at July 1, 2017 and December 31, 2016 . During June 2017, the company completed the sale of $500,000 principal amount of 3.875% notes due in 2028. The net proceeds of the offering of $494,625 were used to redeem the company's 6.875% senior debenture due June 2018 and refinance a portion of the company’s 6.00% notes due April 2020, 5.125% notes due March 2021, and 7.50% notes due January 2027. The company recorded a loss on extinguishment of debt of $58,759 in the second quarter and first six months of 2017. Interest and other financing expense, net, includes interest and dividend income of $7,441 and $15,366 for the second quarter and first six months of 2017 , respectively. Interest and other financing expense, net, includes interest and dividend income of $3,918 and $8,585 for the second quarter and first six months of 2016 , respectively.</t>
  </si>
  <si>
    <t>Financial Instruments Measured at Fair Value</t>
  </si>
  <si>
    <t>Fair Value Disclosures [Abstract]</t>
  </si>
  <si>
    <t>Financial Instruments Measured At Fair Value [Text Block]</t>
  </si>
  <si>
    <t>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July 1, 2017 : Balance Sheet Level 1 Level 2 Level 3 Total Cash equivalents Other assets $ 893 $ — $ — $ 893 Available-for-sale securities Other assets 43,481 — — 43,481 Interest rate swaps Other assets — 300 — 300 Foreign exchange contracts Other current assets — 6,490 — 6,490 Foreign exchange contracts Accrued expenses — (8,714 ) — (8,714 ) Contingent consideration Accrued expenses / Other liabilities — — (2,959 ) (2,959 ) $ 44,374 $ (1,924 ) $ (2,959 ) $ 39,491 The following table presents assets (liabilities) measured at fair value on a recurring basis at December 31, 2016 : Balance Sheet Level 1 Level 2 Level 3 Total Cash equivalents Other assets $ 2,660 $ — $ — $ 2,660 Available-for-sale securities Other assets 37,915 — — 37,915 Interest rate swaps Other assets — 152 — 152 Foreign exchange contracts Other current assets — 4,685 — 4,685 Foreign exchange contracts Accrued expenses — (3,444 ) — (3,444 ) Contingent consideration Accrued expenses — — (4,027 ) (4,027 ) $ 40,575 $ 1,393 $ (4,027 ) $ 37,941 Assets and liabilities that are measured at fair value on a nonrecurring basis relate primarily to goodwill and identifiable intangible assets (see Note C and D). The company tests these assets for impairment if indicators of potential impairment exist. During the first six months of 2017 and 2016 , there were no transfers of assets (liabilities) measured at fair value between the three levels of the fair value hierarchy. Available-For-Sale Securities The company has an 8.4% equity ownership interest in Marubun Corporation ("Marubun") and a portfolio of mutual funds with quoted market prices, all of which are accounted for as available-for-sale securities. The fair value of the company's available-for-sale securities is as follows: July 1, 2017 December 31, 2016 Marubun Mutual Funds Marubun Mutual Funds Cost basis $ 10,016 $ 18,320 $ 10,016 $ 18,097 Unrealized holding gain 6,446 8,699 3,806 5,996 Fair value $ 16,462 $ 27,019 $ 13,822 $ 24,093 The unrealized holding gains or losses on these investments are included in "Accumulated other comprehensive loss" in the shareholders' equity section in the company's consolidated balance sheets.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The company occasionally enters into interest rate swap transactions that convert certain fixed-rate debt to variable-rate debt or variable-rate debt to fixed-rate debt in order to manage its targeted mix of fixed- and floating-rate debt. The company uses the hypothetical derivative method to assess the effectiveness of its interest rate swaps designated as fair value hedges on a quarterly basis. The effective portion of the change in the fair value of designated interest rate swaps is recorded as a change to the carrying value of the related hedged debt. The ineffective portion of the interest rate swaps, if any, is recorded in "Interest and other financing expense, net" in the company's consolidated statements of operations. As of July 1, 2017 and December 31, 2016 , all outstanding interest rate swaps were designated as fair value hedges. The terms of our outstanding interest rate swap contracts at July 1, 2017 are as follows: Maturity Date Notional Amount Interest rate due from counterparty Interest rate due to counterparty April 2020 50,000 6.000% 6 mo. USD LIBOR + 3.896% Foreign Exchange Contrac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Euro, Chinese Renminbi, British Pound, Taiwan Dollar, and Australian Dollar. The company enters into foreign exchange forward, option, or swap contracts (collectively, the "foreign exchange contracts") to mitigate the impact of changes in foreign currency exchange rates. These contracts are executed to facilitate the hedging of foreign currency exposures resulting from inventory purchases and sales and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market quotes. The notional amount of the foreign exchange contracts at July 1, 2017 and December 31, 2016 was $447,484 and $460,233 , respectively. Gains and losses related to non-designated foreign currency exchange contracts are recorded in "Cost of sales" in the company's consolidated statements of operations. Gains and losses related to designated foreign currency exchange contracts, are recorded in "Cost of sales", "Selling, general, and administrative expenses", and "Interest and other financing expense, net" based upon the nature of the underlying hedged transaction, in the company's consolidated statements of operations and were not material for the second quarter and first six months of 2017 and 2016 . The effects of derivative instruments on the company's consolidated statements of operations and other comprehensive income are as follows: Quarter Ended Six Months Ended July 1, July 2, July 1, July 2, Gain (Loss) Recognized in Income Foreign exchange contracts $ (2,223 ) $ 4,191 $ (11,162 ) $ 521 Interest rate swaps (163 ) (150 ) (321 ) (299 ) Total $ (2,386 ) $ 4,041 $ (11,483 ) $ 222 Gain (Loss) Recognized in Other Comprehensive Income before reclassifications Foreign exchange contracts $ (1,043 ) $ 543 $ (867 ) $ (534 ) Interest rate swaps $ (1,053 ) $ — $ (1,053 ) $ — Other The carrying amount of cash and cash equivalents, accounts receivable, net, and accounts payable approximate their fair value due to the short maturities of these financial instruments.</t>
  </si>
  <si>
    <t>Restructuring, Integration, and Other Charges</t>
  </si>
  <si>
    <t>Restructuring Charges [Abstract]</t>
  </si>
  <si>
    <t>Restructuring, Integration and Other Charges [Text Block]</t>
  </si>
  <si>
    <t>Restructuring, Integration, and Other Charges The following table presents the components of the restructuring, integration, and other charges: Quarter Ended Six Months Ended July 1, July 2, July 1, July 2, Restructuring and integration charges - current period actions $ 14,263 $ 7,652 $ 22,246 $ 10,103 Restructuring and integration charges - actions taken in prior periods 3,996 1,838 6,098 3,961 Other charges 6,157 6,616 11,577 22,830 $ 24,416 $ 16,106 $ 39,921 $ 36,894 2017 Restructuring and Integration Charges The following table presents the components of the 2017 restructuring and integration charges and activity in the related restructuring and integration accrual for the first six months of 2017 : Personnel Costs Facilities Costs Other Total Restructuring and integration charges $ 18,655 $ 2,959 $ 632 $ 22,246 Payments (6,613 ) (2,259 ) (318 ) (9,190 ) Foreign currency translation 654 76 — 730 Balance as of July 1, 2017 $ 12,696 $ 776 $ 314 $ 13,786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2016 Restructuring and Integration Charges The following table presents the activity in the restructuring and integration accrual for the first six months of 2017 related to restructuring and integration actions taken in 2016 : Personnel Costs Facilities Costs Other Total Balance as of December 31, 2016 $ 11,694 $ 3,793 $ 316 $ 15,803 Restructuring and integration charges (credits) 5,511 (45 ) (4 ) 5,462 Payments (9,129 ) (3,682 ) (122 ) (12,933 ) Foreign currency translation 289 157 20 466 Balance as of July 1, 2017 $ 8,365 $ 223 $ 210 $ 8,798 Restructuring and Integration Accruals Related to Actions Taken Prior to 2016 Included in restructuring, integration, and other charges for the first six months of 2017 are restructuring and integration charges of $636 related to restructuring and integration actions taken prior to 2016 . The restructuring and integration charge (credits) includes adjustments to personnel costs of $991 , facilities costs of $(336) , and other costs of $(19) . The restructuring and integration accruals at July 1, 2017 related to actions taken prior to 2016 of $4,420 include accruals for personnel costs of $3,042 , accruals for facilities costs of $1,249 , and accruals for other costs of $129 . Restructuring and Integration Accrual Summary The restructuring and integration accruals aggregate to $27,004 at July 1, 2017 , all of which are expected to be spent in cash, and are expected to be utilized as follows: • The accruals for personnel costs totaling $24,103 relate to the termination of personnel that have scheduled payouts of $21,152 in 2017 , $800 in 2018 , $1,544 in 2019 , $583 in 2020 , and $24 in 2021 . • The accruals for facilities totaling $2,248 relate to vacated leased properties that have scheduled payments of $468 in 2017 , $547 in 2018 , $261 in 2019 , $467 in 2020 , $221 in 2021 , and $284 thereafter. • Other accruals of $653 are expected to be spent within one year. Other Charges Included in restructuring, integration, and other charges for the second quarter and first six months of 2017 are other expenses of $6,157 and $11,577 , respectively. The charges for the second quarter and first six months of 2017 of $1,324 and $4,003 , respectively,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Included in restructuring, integration, and other charges for the second quarter and first six months of 2016 are other expenses of $6,616 and $22,830 , respectively. Included in these other charges for the first six months of 2016 are expenses related to a fraud loss that the company recorded, net of insurance recoveries, of $3,942 . During the second quarter of 2016 , the company recorded a credit of $9,253 , which included insurance recoveries and incremental expenses related to the fraud loss. The charges for the second quarter and first six months of 2016 of $3,334 and $4,956 , respectively,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During 2016 , the company adopted an amendment to its Wyle defined benefit plan and incurred a settlement expense of $12,211 during the second quarter of 2016 . In January 2016, the company determined that it was the target of criminal fraud by persons impersonating a company executive, which resulted in unauthorized transfers of cash from a company account in Europe to outside bank accounts in Asia. Legal actions by the company and law enforcement are ongoing. The information gathered by the company indicates that this was an isolated event not associated with a security breach or loss of data. Additionally, no officers or employees of the company were involved in the fraud.</t>
  </si>
  <si>
    <t>Net Income per Share</t>
  </si>
  <si>
    <t>Earnings Per Share [Abstract]</t>
  </si>
  <si>
    <t>Net Income per Share [Text Block]</t>
  </si>
  <si>
    <t>Net Income per Share The following table presents the computation of net income per share on a basic and diluted basis (shares in thousands): Quarter Ended Six Months Ended July 1, July 2, July 1, July 2, Net income attributable to shareholders $ 99,679 $ 134,270 $ 213,447 $ 240,505 Weighted-average shares outstanding - basic 88,876 91,782 89,079 91,647 Net effect of various dilutive stock-based compensation awards 961 911 1,067 1,124 Weighted-average shares outstanding - diluted 89,837 92,693 90,146 92,771 Net income per share: Basic $ 1.12 $ 1.46 $ 2.40 $ 2.62 Diluted (a) $ 1.11 $ 1.45 $ 2.37 $ 2.59 (a) Stock-based compensation awards for the issuance of 432 and 328 shares for the second quarter and first six months of 2017 and 848 and 987 shares for the second quarter and first six months 2016 , respectively, were excluded from the computation of net income per share on a diluted basis as their effect was anti-dilutive.</t>
  </si>
  <si>
    <t>Shareholders' Equity</t>
  </si>
  <si>
    <t>Accumulated Other Comprehensive Income (Loss) [Line Items]</t>
  </si>
  <si>
    <t>Stockholders' Equity Note Disclosure [Text Block]</t>
  </si>
  <si>
    <t>Shareholders' Equity Accumulated Other Comprehensive Income (Loss) The following table presents the changes in Accumulated other comprehensive income (loss), excluding noncontrolling interests: Quarter Ended Six Months Ended July 1, 2017 July 2, 2016 July 1, 2017 July 2, 2016 Foreign Currency Translation Adjustment and Other: Other comprehensive income (loss) before reclassifications (a) $ 132,337 $ (50,181 ) $ 169,940 $ 19,788 Amounts reclassified into income (1,312 ) (111 ) (2,647 ) 1,091 Unrealized Gain (Loss) on Investment Securities, Net: Other comprehensive income (loss) before reclassifications 1,554 (2,030 ) 3,282 (3,681 ) Amounts reclassified into income — — — — Unrealized Gain (Loss) on Interest Rate Swaps Designated as Cash Flow Hedges, Net: Other comprehensive loss before reclassifications (647 ) — (647 ) — Amounts reclassified into income 100 93 197 184 Employee Benefit Plan Items, Net: Other comprehensive income (loss) before reclassifications (48 ) 31 (43 ) 72 Amounts reclassified into income 553 3,813 954 4,692 Net change in Accumulated other comprehensive income (loss) $ 132,537 $ (48,385 ) $ 171,036 $ 22,146 (a) Includes intra-entity foreign currency transactions that are of a long-term investment nature of $(36,503) and $(36,180) for the second quarter and first six months of 2017 and $3,982 and $(28,819) for the second quarter and first six months of 2016 , respectively. Share-Repurchase Program The following table shows the company's Board of Directors (the "Board") approved share-repurchase programs as of July 1, 2017 : Month of Board Approval Dollar Value Approved for Repurchase Dollar Value of Shares Repurchased Approximate Dollar Value of Shares that May Yet be Purchased Under the Program September 2015 $ 400,000 $ 391,087 $ 8,913 December 2016 400,000 — 400,000 Total $ 800,000 $ 391,087 $ 408,913</t>
  </si>
  <si>
    <t>Contingencies</t>
  </si>
  <si>
    <t>Commitments and Contingencies Disclosure [Abstract]</t>
  </si>
  <si>
    <t>Contingencies [Text Block]</t>
  </si>
  <si>
    <t xml:space="preserve">Contingencies Environmental Matters In connection with the purchase of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In 2012, the company entered into a settlement agreement with the sellers pursuant to which the sellers paid $110,000 and the company released the sellers from their indemnification obligation.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 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ful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Accruals for environmental liabilities are included in "Accrued expenses" and "Other liabilities" in the company's consolidated balance sheets. The company has determined that there is no amount within the environmental liability range that is a better estimate than any other amount, and therefore has recorded the accruals at the minimum amount of the ranges. As successor-in-interest to Wyle, the company is the beneficiary of various Wyle insurance policies that covered liabilities arising out of operations at Norco and Huntsville. To date, the company has recovered approximately $37,000 from certain insurance carriers relating to environmental clean-up matters at the Norco site. The company is considering the best way to pursue its potential claims against insurers regarding liabilities arising out of operations at Huntsville. The resolution of these matters will likely take several years. The company has not recorded a receivable for any potential future insurance recoveries related to the Norco and Huntsville environmental matters, as the realization of the claims for recovery are not deemed probable at this time. The company believes the settlement amount together with potential recoveries from various insurance policies covering environmental remediation and related litigation will be sufficient to cover any potential future costs related to the Wyle acquisition; however, it is possible unexpected costs beyond those anticipated could occur. Environmental Matters - Huntsville In February 2015, the company and the Alabama Department of Environmental Management ("ADEM") finalized and executed a consent decree in connection with the Huntsville, Alabama site. Characterization of the extent of contaminated soil and groundwater continues at the site. Under the direction of the ADEM, approximately $5,750 was spent to date. The pace of the ongoing remedial investigations, project management, and regulatory oversight is likely to increase somewhat and, though the complete scope of the activities is not yet known, the company currently estimates additional investigative and related expenditures at the site of approximately $400 to $600 . The nature and scope of both feasibility studies and subsequent remediation at the site has not yet been determined, but assuming the outcome includes source control and certain other measures, the cost is estimated to be between $4,400 and $10,000 . Despite the amount of work undertaken and planned to date, the company is unable to estimate any potential costs in addition to those discussed above because the complete scope of the work is not yet known, and, accordingly, the associated costs have yet to be determined. Environmental Matters - Norco In October 2003, the company entered into a consent decree with Wyle Laboratories and the California Department of Toxic Substance Control (the "DTSC") in connection with the Norco site. In April 2005, a Remedial Investigation Work Plan was approved by DTSC that provided for site-wide characterization of known and potential environmental issues. Investigations performed in connection with this work plan and a series of subsequent technical memoranda continued until the filing of a final Remedial Investigation Report early in 2008. Work is under way pertaining to the remediation of contaminated groundwater at certain areas on the Norco site and of soil gas in a limited area immediately adjacent to the site. In 2008, a hydraulic containment system was installed to capture and treat groundwater before it moves into the adjacent offsite area. In September 2013, the DTSC approved the final Remedial Action Plan ("RAP") and work is currently progressing under the RAP. The approval of the RAP includes the potential for additional remediation action after the five year review of the hydraulic containment system if the review finds that contaminants have not been sufficiently reduced in the offsite area. Approximately $54,750 was spent to date on remediation, project management, regulatory oversight, and investigative and feasibility study activities. The company currently estimates that these activities will give rise to an additional $20,100 to $30,800 . Project management and regulatory oversight include costs incurred by project consultants for project management and costs billed by DTSC to provide regulatory oversight. 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Other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 </t>
  </si>
  <si>
    <t>Segment and Geographic Information</t>
  </si>
  <si>
    <t>Segment Reporting [Abstract]</t>
  </si>
  <si>
    <t>Segment and Geographic Information [Text Block]</t>
  </si>
  <si>
    <t>Segment and Geographic Information 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 Sales and operating income (loss), by segment, are as follows: Quarter Ended Six Months Ended July 1, July 2, July 1, July 2, Sales: Global components $ 4,462,350 $ 3,832,972 $ 8,521,153 $ 7,508,901 Global ECS 2,002,996 2,139,129 3,703,745 3,937,377 Consolidated $ 6,465,346 $ 5,972,101 $ 12,224,898 $ 11,446,278 Operating income (loss): Global components $ 197,164 $ 178,385 $ 370,697 $ 349,155 Global ECS 106,703 109,399 187,582 187,611 Corporate (a) (74,045 ) (64,192 ) (136,735 ) (131,810 ) Consolidated $ 229,822 $ 223,592 $ 421,544 $ 404,956 (a) Includes restructuring, integration, and other charges of $24,416 and $39,921 for the second quarter and first six months of 2017 and $16,106 and $36,894 for the second quarter and first six months of 2016 , respectively. Total assets, by segment, are as follows: July 1, December 31, Global components $ 9,065,948 $ 8,360,926 Global ECS 4,361,674 5,053,172 Corporate 772,403 792,268 Consolidated $ 14,200,025 $ 14,206,366 Sales, by geographic area, are as follows: Quarter Ended Six Months Ended July 1, July 2, July 1, July 2, Americas (b) $ 2,969,288 $ 2,809,558 $ 5,612,276 $ 5,430,035 EMEA (c) 1,834,049 1,777,026 3,519,890 3,442,906 Asia/Pacific 1,662,009 1,385,517 3,092,732 2,573,337 Consolidated $ 6,465,346 $ 5,972,101 $ 12,224,898 $ 11,446,278 (b) Includes sales related to the United States of $2,722,482 and $5,100,962 for the second quarter and first six months of 2017 and $2,591,296 and $4,987,359 for the second quarter and first six months of 2016 , respectively. (c) Defined as Europe, the Middle East, and Africa. Net property, plant, and equipment, by geographic area, is as follows: July 1, December 31, Americas (d) $ 652,814 $ 631,386 EMEA 99,158 90,834 Asia/Pacific 37,962 34,079 Consolidated $ 789,934 $ 756,299 (d) Includes net property, plant, and equipment related to the United States of $648,289 and $626,964 at July 1, 2017 and December 31, 2016 , respectively.</t>
  </si>
  <si>
    <t>Summary of Significant Accounting Policies (Policies)</t>
  </si>
  <si>
    <t>Basis of Accounting Policy</t>
  </si>
  <si>
    <t>The accompanying consolidated financial statements of Arrow Electronics, Inc. (the "company") were prepared in accordance with accounting principles generally accepted in the United States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16 , as filed in the company's Annual Report on Form 10-K.</t>
  </si>
  <si>
    <t>Fiscal Period Policy</t>
  </si>
  <si>
    <t>The company operates on a quarterly calendar that closes on the Saturday closest to the end of the calendar quarter.</t>
  </si>
  <si>
    <t>Comparability of Prior Year Financial Data Policy</t>
  </si>
  <si>
    <t>Certain prior period amounts were reclassified to conform to the current period presentation. These reclassifications did not have a material impact on previously reported amounts.</t>
  </si>
  <si>
    <t>Goodwill and Intangible Assets Policy</t>
  </si>
  <si>
    <t>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t>
  </si>
  <si>
    <t>Allowance for Doubtful Accounts Policy</t>
  </si>
  <si>
    <t>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As of July 1, 2017 and December 31, 2016, the company has one customer with a combined note and accounts receivable balance of approximately $27,145 and $20,000 , respectively. The customer became delinquent on its repayment of the note during the fourth quarter of 2016. The company believes that it will recover all amounts due; however, it is possible that it could incur a loss.</t>
  </si>
  <si>
    <t>Fair Value of Debt Policy</t>
  </si>
  <si>
    <t>The carrying amount of the company's short-term borrowings in various countries, revolving credit facility, asset securitization program, commercial paper, and other obligations approximate their fair value.</t>
  </si>
  <si>
    <t>Fair Value of Financial Instruments Policy</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si>
  <si>
    <t>Goodwill and Intangible Assets (Tables)</t>
  </si>
  <si>
    <t>Schedule of Goodwill [Text Block]</t>
  </si>
  <si>
    <t>Goodwill of companies acquired, allocated to the company's business segments, is as follows: Global Components Global ECS Total Balance as of December 31, 2016 (a) $ 1,239,741 $ 1,152,479 $ 2,392,220 Acquisitions and related adjustments (102 ) 5,187 5,085 Foreign currency translation adjustment 12,113 37,446 49,559 Balance as of July 1, 2017 (a) $ 1,251,752 $ 1,195,112 $ 2,446,864 (a) The total carrying value of goodwill for all periods in the table above is reflected net of $1,018,780 of accumulated impairment charges, of which $716,925 was recorded in the global components business segment and $301,855 was recorded in the global ECS business segment.</t>
  </si>
  <si>
    <t>Intangible Assets Disclosure [Text Block]</t>
  </si>
  <si>
    <t>Intangible assets, net, are comprised of the following as of July 1, 2017 : Weighted-Average Life Gross Carrying Amount Accumulated Amortization Net Non-amortizable trade names indefinite $ 101,000 $ — $ 101,000 Customer relationships 10 years 471,906 (260,730 ) 211,176 Developed technology 5 years 6,340 (2,409 ) 3,931 Amortizable trade name 5 years 2,408 (1,080 ) 1,328 $ 581,654 $ (264,219 ) $ 317,435 Intangible assets, net, are comprised of the following as of December 31, 2016 : Weighted-Average Life Gross Carrying Amount Accumulated Amortization Net Non-amortizable trade names indefinite $ 101,000 $ — $ 101,000 Customer relationships 10 years 476,176 (247,206 ) 228,970 Developed technology 5 years 9,140 (4,435 ) 4,705 Other intangible assets (b) 6,721 (4,514 ) 2,207 $ 593,037 $ (256,155 ) $ 336,882 (b) Consists of non-competition agreements, sales backlog, and an amortizable trade name with useful lives ranging from two to five years.</t>
  </si>
  <si>
    <t>Investments in Affiliated Companies (Tables)</t>
  </si>
  <si>
    <t>Equity Method Investments [Text Block]</t>
  </si>
  <si>
    <t>The following table presents the company's investment in affiliated companies: July 1, December 31, Marubun/Arrow $ 66,558 $ 65,237 Other 19,813 23,164 $ 86,371 $ 88,401</t>
  </si>
  <si>
    <t>Equity in Earnings of Affiliated Companies [Text Block]</t>
  </si>
  <si>
    <t>The equity in earnings of affiliated companies consists of the following: Quarter Ended Six Months Ended July 1, July 2, July 1, July 2, Marubun/Arrow $ 1,617 $ 1,846 $ 3,282 $ 3,510 Other (893 ) 381 (1,633 ) 573 $ 724 $ 2,227 $ 1,649 $ 4,083</t>
  </si>
  <si>
    <t>Accounts Receivable (Tables)</t>
  </si>
  <si>
    <t>Schedule of Accounts, Notes, Loans and Financing Receivable [Text Block]</t>
  </si>
  <si>
    <t>Accounts receivable, net, consists of the following: July 1, December 31, Accounts receivable $ 6,587,026 $ 6,798,943 Allowances for doubtful accounts (55,574 ) (52,256 ) Accounts receivable, net $ 6,531,452 $ 6,746,687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As of July 1, 2017 and December 31, 2016, the company has one customer with a combined note and accounts receivable balance of approximately $27,145 and $20,000 , respectively. The customer became delinquent on its repayment of the note during the fourth quarter of 2016. The company believes that it will recover all amounts due; however, it is possible that it could incur a loss.</t>
  </si>
  <si>
    <t>LT Debt (Tables)</t>
  </si>
  <si>
    <t>Schedule of Long-term Debt Instruments [Abstract]</t>
  </si>
  <si>
    <t>Schedule of Fair Value of Debt [Text Block]</t>
  </si>
  <si>
    <t>The estimated fair market value, using quoted market prices, is as follows: July 1, December 31, 6.875% senior debentures, due 2018 $ — $ 212,500 3.00% notes, due 2018 302,500 303,500 6.00% notes, due 2020 228,500 325,500 5.125% notes, due 2021 141,000 265,500 3.50% notes, due 2022 357,500 349,500 4.50% notes, due 2023 316,500 305,500 4.00% notes, due 2025 357,000 345,000 7.50% senior debentures, due 2027 137,500 238,000 3.875% notes, due 2028 498,000 —</t>
  </si>
  <si>
    <t>Schedule of Long-term Debt Instruments [Table Text Block]</t>
  </si>
  <si>
    <t>Long-term debt consists of the following: July 1, December 31, Asset securitization program $ 700,000 $ 460,000 6.875% senior debentures, due 2018 — 199,348 3.00% notes, due 2018 — 299,013 6.00% notes, due 2020 208,670 299,183 5.125% notes, due 2021 130,044 248,843 3.50% notes, due 2022 346,143 345,776 4.50% notes, due 2023 296,881 296,646 4.00% notes, due 2025 344,901 344,625 7.50% senior debentures, due 2027 109,435 198,514 3.875% notes, due 2028 493,322 — Interest rate swaps designated as fair value hedges 300 152 Other obligations with various interest rates and due dates 12,347 4,234 $ 2,642,043 $ 2,696,334</t>
  </si>
  <si>
    <t>ST Debt (Tables)</t>
  </si>
  <si>
    <t>ST Debt [Abstract]</t>
  </si>
  <si>
    <t>Schedule of Short-term Debt [Table Text Block]</t>
  </si>
  <si>
    <t>Short-term borrowings, including current portion of long-term debt, consists of the following: July 1, December 31, 3.00% notes, due 2018 $ 299,432 $ — Commercial paper 45,000 — Other short-term borrowings 82,601 93,827 $ 427,033 $ 93,827</t>
  </si>
  <si>
    <t>Financial Instruments Measured at Fair Value (Tables)</t>
  </si>
  <si>
    <t>Description of Types of Interest Rate Fair Value Hedging Instruments Used</t>
  </si>
  <si>
    <t>The terms of our outstanding interest rate swap contracts at July 1, 2017 are as follows: Maturity Date Notional Amount Interest rate due from counterparty Interest rate due to counterparty April 2020 50,000 6.000% 6 mo. USD LIBOR + 3.896%</t>
  </si>
  <si>
    <t>Schedule of Fair Value Assets and Liabilities Measured on Recurring Basis Table [Text Block]</t>
  </si>
  <si>
    <t>The following table presents assets (liabilities) measured at fair value on a recurring basis at July 1, 2017 : Balance Sheet Level 1 Level 2 Level 3 Total Cash equivalents Other assets $ 893 $ — $ — $ 893 Available-for-sale securities Other assets 43,481 — — 43,481 Interest rate swaps Other assets — 300 — 300 Foreign exchange contracts Other current assets — 6,490 — 6,490 Foreign exchange contracts Accrued expenses — (8,714 ) — (8,714 ) Contingent consideration Accrued expenses / Other liabilities — — (2,959 ) (2,959 ) $ 44,374 $ (1,924 ) $ (2,959 ) $ 39,491 The following table presents assets (liabilities) measured at fair value on a recurring basis at December 31, 2016 : Balance Sheet Level 1 Level 2 Level 3 Total Cash equivalents Other assets $ 2,660 $ — $ — $ 2,660 Available-for-sale securities Other assets 37,915 — — 37,915 Interest rate swaps Other assets — 152 — 152 Foreign exchange contracts Other current assets — 4,685 — 4,685 Foreign exchange contracts Accrued expenses — (3,444 ) — (3,444 ) Contingent consideration Accrued expenses — — (4,027 ) (4,027 ) $ 40,575 $ 1,393 $ (4,027 ) $ 37,941</t>
  </si>
  <si>
    <t>Available-for-sale Securities [Text Block]</t>
  </si>
  <si>
    <t>The fair value of the company's available-for-sale securities is as follows: July 1, 2017 December 31, 2016 Marubun Mutual Funds Marubun Mutual Funds Cost basis $ 10,016 $ 18,320 $ 10,016 $ 18,097 Unrealized holding gain 6,446 8,699 3,806 5,996 Fair value $ 16,462 $ 27,019 $ 13,822 $ 24,093</t>
  </si>
  <si>
    <t>Schedule of Derivative Instruments, Gain (Loss) in Statement of Financial Performance [Text Block]</t>
  </si>
  <si>
    <t>The effects of derivative instruments on the company's consolidated statements of operations and other comprehensive income are as follows: Quarter Ended Six Months Ended July 1, July 2, July 1, July 2, Gain (Loss) Recognized in Income Foreign exchange contracts $ (2,223 ) $ 4,191 $ (11,162 ) $ 521 Interest rate swaps (163 ) (150 ) (321 ) (299 ) Total $ (2,386 ) $ 4,041 $ (11,483 ) $ 222 Gain (Loss) Recognized in Other Comprehensive Income before reclassifications Foreign exchange contracts $ (1,043 ) $ 543 $ (867 ) $ (534 ) Interest rate swaps $ (1,053 ) $ — $ (1,053 ) $ —</t>
  </si>
  <si>
    <t>Restructuring, Integration, and Other Charges (Tables)</t>
  </si>
  <si>
    <t>Schedule of Restructuring and Related Costs [Text Block]</t>
  </si>
  <si>
    <t>The following table presents the components of the restructuring, integration, and other charges: Quarter Ended Six Months Ended July 1, July 2, July 1, July 2, Restructuring and integration charges - current period actions $ 14,263 $ 7,652 $ 22,246 $ 10,103 Restructuring and integration charges - actions taken in prior periods 3,996 1,838 6,098 3,961 Other charges 6,157 6,616 11,577 22,830 $ 24,416 $ 16,106 $ 39,921 $ 36,894</t>
  </si>
  <si>
    <t>Schedule of Restructuring Reserve by Type of Cost [Table Text Block]</t>
  </si>
  <si>
    <t>2017 Restructuring and Integration Charges The following table presents the components of the 2017 restructuring and integration charges and activity in the related restructuring and integration accrual for the first six months of 2017 : Personnel Costs Facilities Costs Other Total Restructuring and integration charges $ 18,655 $ 2,959 $ 632 $ 22,246 Payments (6,613 ) (2,259 ) (318 ) (9,190 ) Foreign currency translation 654 76 — 730 Balance as of July 1, 2017 $ 12,696 $ 776 $ 314 $ 13,786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2016 Restructuring and Integration Charges The following table presents the activity in the restructuring and integration accrual for the first six months of 2017 related to restructuring and integration actions taken in 2016 : Personnel Costs Facilities Costs Other Total Balance as of December 31, 2016 $ 11,694 $ 3,793 $ 316 $ 15,803 Restructuring and integration charges (credits) 5,511 (45 ) (4 ) 5,462 Payments (9,129 ) (3,682 ) (122 ) (12,933 ) Foreign currency translation 289 157 20 466 Balance as of July 1, 2017 $ 8,365 $ 223 $ 210 $ 8,798</t>
  </si>
  <si>
    <t>Net Income per Share (Tables)</t>
  </si>
  <si>
    <t>Schedule of Earnings Per Share, Basic and Diluted [Table Text Block]</t>
  </si>
  <si>
    <t>The following table presents the computation of net income per share on a basic and diluted basis (shares in thousands): Quarter Ended Six Months Ended July 1, July 2, July 1, July 2, Net income attributable to shareholders $ 99,679 $ 134,270 $ 213,447 $ 240,505 Weighted-average shares outstanding - basic 88,876 91,782 89,079 91,647 Net effect of various dilutive stock-based compensation awards 961 911 1,067 1,124 Weighted-average shares outstanding - diluted 89,837 92,693 90,146 92,771 Net income per share: Basic $ 1.12 $ 1.46 $ 2.40 $ 2.62 Diluted (a) $ 1.11 $ 1.45 $ 2.37 $ 2.59 (a) Stock-based compensation awards for the issuance of 432 and 328 shares for the second quarter and first six months of 2017 and 848 and 987 shares for the second quarter and first six months 2016 , respectively, were excluded from the computation of net income per share on a diluted basis as their effect was anti-dilutive.</t>
  </si>
  <si>
    <t>Shareholders' Equity Components of Other Comprehensive Income (Tables)</t>
  </si>
  <si>
    <t>Changes in Components of Accumulated Other Comprehensive Income [Abstract]</t>
  </si>
  <si>
    <t>Share-Repurchase Programs [Table Text Block]</t>
  </si>
  <si>
    <t>The following table shows the company's Board of Directors (the "Board") approved share-repurchase programs as of July 1, 2017 : Month of Board Approval Dollar Value Approved for Repurchase Dollar Value of Shares Repurchased Approximate Dollar Value of Shares that May Yet be Purchased Under the Program September 2015 $ 400,000 $ 391,087 $ 8,913 December 2016 400,000 — 400,000 Total $ 800,000 $ 391,087 $ 408,913</t>
  </si>
  <si>
    <t>Components of Accumulated Other Comprehensive Income [Table Text Block]</t>
  </si>
  <si>
    <t>The following table presents the changes in Accumulated other comprehensive income (loss), excluding noncontrolling interests: Quarter Ended Six Months Ended July 1, 2017 July 2, 2016 July 1, 2017 July 2, 2016 Foreign Currency Translation Adjustment and Other: Other comprehensive income (loss) before reclassifications (a) $ 132,337 $ (50,181 ) $ 169,940 $ 19,788 Amounts reclassified into income (1,312 ) (111 ) (2,647 ) 1,091 Unrealized Gain (Loss) on Investment Securities, Net: Other comprehensive income (loss) before reclassifications 1,554 (2,030 ) 3,282 (3,681 ) Amounts reclassified into income — — — — Unrealized Gain (Loss) on Interest Rate Swaps Designated as Cash Flow Hedges, Net: Other comprehensive loss before reclassifications (647 ) — (647 ) — Amounts reclassified into income 100 93 197 184 Employee Benefit Plan Items, Net: Other comprehensive income (loss) before reclassifications (48 ) 31 (43 ) 72 Amounts reclassified into income 553 3,813 954 4,692 Net change in Accumulated other comprehensive income (loss) $ 132,537 $ (48,385 ) $ 171,036 $ 22,146 (a) Includes intra-entity foreign currency transactions that are of a long-term investment nature of $(36,503) and $(36,180) for the second quarter and first six months of 2017 and $3,982 and $(28,819) for the second quarter and first six months of 2016 , respectively.</t>
  </si>
  <si>
    <t>Segment and Geographic Information (Tables)</t>
  </si>
  <si>
    <t>Schedule of Segment Reporting Information, by Segment [Text Block]</t>
  </si>
  <si>
    <t>Sales and operating income (loss), by segment, are as follows: Quarter Ended Six Months Ended July 1, July 2, July 1, July 2, Sales: Global components $ 4,462,350 $ 3,832,972 $ 8,521,153 $ 7,508,901 Global ECS 2,002,996 2,139,129 3,703,745 3,937,377 Consolidated $ 6,465,346 $ 5,972,101 $ 12,224,898 $ 11,446,278 Operating income (loss): Global components $ 197,164 $ 178,385 $ 370,697 $ 349,155 Global ECS 106,703 109,399 187,582 187,611 Corporate (a) (74,045 ) (64,192 ) (136,735 ) (131,810 ) Consolidated $ 229,822 $ 223,592 $ 421,544 $ 404,956 (a) Includes restructuring, integration, and other charges of $24,416 and $39,921 for the second quarter and first six months of 2017 and $16,106 and $36,894 for the second quarter and first six months of 2016 , respectively.</t>
  </si>
  <si>
    <t>Reconciliation of Assets from Segment to Consolidated [Text Block]</t>
  </si>
  <si>
    <t>Total assets, by segment, are as follows: July 1, December 31, Global components $ 9,065,948 $ 8,360,926 Global ECS 4,361,674 5,053,172 Corporate 772,403 792,268 Consolidated $ 14,200,025 $ 14,206,366</t>
  </si>
  <si>
    <t>Schedule Of Revenues From External Customers And Long Lived Assets By Geographical Areas Table [Text Block]</t>
  </si>
  <si>
    <t>Sales, by geographic area, are as follows: Quarter Ended Six Months Ended July 1, July 2, July 1, July 2, Americas (b) $ 2,969,288 $ 2,809,558 $ 5,612,276 $ 5,430,035 EMEA (c) 1,834,049 1,777,026 3,519,890 3,442,906 Asia/Pacific 1,662,009 1,385,517 3,092,732 2,573,337 Consolidated $ 6,465,346 $ 5,972,101 $ 12,224,898 $ 11,446,278 (b) Includes sales related to the United States of $2,722,482 and $5,100,962 for the second quarter and first six months of 2017 and $2,591,296 and $4,987,359 for the second quarter and first six months of 2016 , respectively. (c) Defined as Europe, the Middle East, and Africa. Net property, plant, and equipment, by geographic area, is as follows: July 1, December 31, Americas (d) $ 652,814 $ 631,386 EMEA 99,158 90,834 Asia/Pacific 37,962 34,079 Consolidated $ 789,934 $ 756,299 (d) Includes net property, plant, and equipment related to the United States of $648,289 and $626,964 at July 1, 2017 and December 31, 2016 , respectively.</t>
  </si>
  <si>
    <t>Acquisitions (Details) $ / shares in Units, $ in Thousands</t>
  </si>
  <si>
    <t>12 Months Ended</t>
  </si>
  <si>
    <t>Jul. 01, 2017USD ($)$ / shares</t>
  </si>
  <si>
    <t>Jul. 02, 2016USD ($)$ / shares</t>
  </si>
  <si>
    <t>Dec. 31, 2016USD ($)Acquisitions</t>
  </si>
  <si>
    <t>Business Acquisition [Line Items]</t>
  </si>
  <si>
    <t>Payments to Acquire Businesses, Net of Cash Acquired</t>
  </si>
  <si>
    <t>Basic | $ / shares</t>
  </si>
  <si>
    <t>Diluted | $ / shares</t>
  </si>
  <si>
    <t>[2]</t>
  </si>
  <si>
    <t>Customer Relationships [Member]</t>
  </si>
  <si>
    <t>Acquired Finite-lived Intangible Assets, Weighted Average Useful Life</t>
  </si>
  <si>
    <t>10 years</t>
  </si>
  <si>
    <t>Other Intangible Assets [Member]</t>
  </si>
  <si>
    <t>5 years</t>
  </si>
  <si>
    <t>Data Modul AG [Member]</t>
  </si>
  <si>
    <t>Additional Percentage Interest Acquired of Subsidiary Shares from Noncontrolling Interest</t>
  </si>
  <si>
    <t>11.90%</t>
  </si>
  <si>
    <t>Business Acquisition, Percentage of Voting Interests Acquired</t>
  </si>
  <si>
    <t>69.20%</t>
  </si>
  <si>
    <t>Series of Individually Immaterial Business Acquisitions [Member]</t>
  </si>
  <si>
    <t>Number of Businesses Acquired | Acquisitions</t>
  </si>
  <si>
    <t>Goodwill (Details) $ in Thousands</t>
  </si>
  <si>
    <t>Jul. 01, 2017USD ($)</t>
  </si>
  <si>
    <t>Goodwill [Roll Forward]</t>
  </si>
  <si>
    <t>December 31, 2016</t>
  </si>
  <si>
    <t>Acquisitions and related adjustments</t>
  </si>
  <si>
    <t>Foreign currency translation adjustment</t>
  </si>
  <si>
    <t>July 1, 2017</t>
  </si>
  <si>
    <t>Goodwill, Impaired, Accumulated Impairment Loss</t>
  </si>
  <si>
    <t>Global Components [Member]</t>
  </si>
  <si>
    <t>Global ECS [Member]</t>
  </si>
  <si>
    <t>Goodwill - Intangibles (Details) - USD ($) $ in Thousands</t>
  </si>
  <si>
    <t>Finite And Indefinite Lived Intangible Assets [Line Items]</t>
  </si>
  <si>
    <t>Gross Carrying Amount</t>
  </si>
  <si>
    <t>Accumulated Amortization</t>
  </si>
  <si>
    <t>Net</t>
  </si>
  <si>
    <t>Amortization of Intangible Assets</t>
  </si>
  <si>
    <t>Weighted-Average Life</t>
  </si>
  <si>
    <t>Developed Technology [Member]</t>
  </si>
  <si>
    <t>Trade Names [Member]</t>
  </si>
  <si>
    <t>Minimum [Member] | Other Intangible Assets [Member]</t>
  </si>
  <si>
    <t>Finite-Lived Intangible Assets, Useful Life</t>
  </si>
  <si>
    <t>2 years</t>
  </si>
  <si>
    <t>Maximum [Member] | Other Intangible Assets [Member]</t>
  </si>
  <si>
    <t>Consists of non-competition agreements, sales backlog, and an amortizable trade name with useful lives ranging from two to five years.</t>
  </si>
  <si>
    <t>Investments in Affiliated Companies (Details) - USD ($) $ in Thousands</t>
  </si>
  <si>
    <t>Schedule of Equity Method Investments [Line Items]</t>
  </si>
  <si>
    <t>Marubun Arrow [Member]</t>
  </si>
  <si>
    <t>Equity Method Investment, Ownership Percentage</t>
  </si>
  <si>
    <t>50.00%</t>
  </si>
  <si>
    <t>Other joint ventures [Member]</t>
  </si>
  <si>
    <t>Equity Method Investment, Ownership Percentage, Maximum</t>
  </si>
  <si>
    <t>Equity Method Investment, Ownership Percentage, Minimum</t>
  </si>
  <si>
    <t>43.00%</t>
  </si>
  <si>
    <t>Accounts Receivable  (Details) - USD ($) $ in Thousands</t>
  </si>
  <si>
    <t>Customer Accounts Receivable and Note Receivable [Line Items]</t>
  </si>
  <si>
    <t>Customer Accounts Receivable and Note Receivable</t>
  </si>
  <si>
    <t>Allowances for doubtful accounts</t>
  </si>
  <si>
    <t>Debt - ST Debt (Details) - USD ($) $ in Thousands</t>
  </si>
  <si>
    <t>Short-term Debt [Line Items]</t>
  </si>
  <si>
    <t>Debt, Current</t>
  </si>
  <si>
    <t>Short-term Debt, Weighted Average Interest Rate</t>
  </si>
  <si>
    <t>2.80%</t>
  </si>
  <si>
    <t>2.40%</t>
  </si>
  <si>
    <t>Notes Due in 2018 [Member]</t>
  </si>
  <si>
    <t>Commercial Paper [Member]</t>
  </si>
  <si>
    <t>Line of Credit Facility, Maximum Borrowing Capacity</t>
  </si>
  <si>
    <t>Debt Instrument, Interest Rate, Effective Percentage</t>
  </si>
  <si>
    <t>1.74%</t>
  </si>
  <si>
    <t>Short-term borrowings in various countries [Member]</t>
  </si>
  <si>
    <t>Senior Debentures Due in 2018 [Member]</t>
  </si>
  <si>
    <t>Debt Instrument, Interest Rate, Stated Percentage</t>
  </si>
  <si>
    <t>6.875%</t>
  </si>
  <si>
    <t>Debt - LT Debt (Details) - USD ($) $ in Thousands</t>
  </si>
  <si>
    <t>Debt Instrument [Line Items]</t>
  </si>
  <si>
    <t>Investment Income, Interest and Dividend</t>
  </si>
  <si>
    <t>Revolving Credit Facility due in 2018 [Member]</t>
  </si>
  <si>
    <t>Debt Instrument, Basis Spread on Variable Rate</t>
  </si>
  <si>
    <t>1.175%</t>
  </si>
  <si>
    <t>2.35%</t>
  </si>
  <si>
    <t>Line of Credit Facility, Commitment Fee Percentage</t>
  </si>
  <si>
    <t>0.20%</t>
  </si>
  <si>
    <t>Maximum Borrowing Capacity</t>
  </si>
  <si>
    <t>Asset securitization program [Member]</t>
  </si>
  <si>
    <t>1.62%</t>
  </si>
  <si>
    <t>Asset Securitization Program Facility Fee</t>
  </si>
  <si>
    <t>0.40%</t>
  </si>
  <si>
    <t>Asset Securitization Program Interest Rate Spread At End of Period</t>
  </si>
  <si>
    <t>Debt Instrument, Fair Value Disclosure</t>
  </si>
  <si>
    <t>3.00% notes, due 2018 [Member]</t>
  </si>
  <si>
    <t>3.00%</t>
  </si>
  <si>
    <t>6.00% notes, due 2020 [Member]</t>
  </si>
  <si>
    <t>6.00%</t>
  </si>
  <si>
    <t>5.125% notes, due 2021 [Member]</t>
  </si>
  <si>
    <t>5.125%</t>
  </si>
  <si>
    <t>3.50% notes, due in 2022 [Member]</t>
  </si>
  <si>
    <t>3.50%</t>
  </si>
  <si>
    <t>4.50% notes, due 2023 [Member]</t>
  </si>
  <si>
    <t>4.50%</t>
  </si>
  <si>
    <t>4.00% notes, due in 2025 [Member]</t>
  </si>
  <si>
    <t>4.00%</t>
  </si>
  <si>
    <t>7.5% senior debentures, due 2027 [Member]</t>
  </si>
  <si>
    <t>7.50%</t>
  </si>
  <si>
    <t>3.875% Notes Due in 2028 [Member]</t>
  </si>
  <si>
    <t>3.875%</t>
  </si>
  <si>
    <t>Debt Instrument, Face Amount</t>
  </si>
  <si>
    <t>Interest rate swaps designated as fair value hedges [Member]</t>
  </si>
  <si>
    <t>Other obligations with various interest rates and due dates [Member]</t>
  </si>
  <si>
    <t>Other Notes Payable, Noncurrent</t>
  </si>
  <si>
    <t>Line of Credit [Member]</t>
  </si>
  <si>
    <t>Financial Instruments Measured at Fair Value - Fair Value Hierarchy (Details) - Fair Value, Measurements, Recurring [Member] - USD ($) $ in Thousands</t>
  </si>
  <si>
    <t>Fair Value, Assets and Liabilities Measured on Recurring and Nonrecurring Basis [Line Items]</t>
  </si>
  <si>
    <t>Cash Equivalents</t>
  </si>
  <si>
    <t>Available-for-sale securities</t>
  </si>
  <si>
    <t>Interest rate swaps - asset</t>
  </si>
  <si>
    <t>Foreign exchange contracts - asset</t>
  </si>
  <si>
    <t>Foreign exchange contracts - liability</t>
  </si>
  <si>
    <t>Contingent consideration</t>
  </si>
  <si>
    <t>Total Fair Value Assets And Liabilities Measured On Recurring Basis</t>
  </si>
  <si>
    <t>Fair Value, Inputs, Level 1 [Member]</t>
  </si>
  <si>
    <t>Fair Value, Inputs, Level 2 [Member]</t>
  </si>
  <si>
    <t>Fair Value, Inputs, Level 3 [Member]</t>
  </si>
  <si>
    <t>Financial Instruments Measured at Fair Value - AFS (Details) - USD ($) $ in Thousands</t>
  </si>
  <si>
    <t>Marubun [Member]</t>
  </si>
  <si>
    <t>Schedule of Available-for-sale Securities [Line Items]</t>
  </si>
  <si>
    <t>Available For Sale Investment Ownership Percentage</t>
  </si>
  <si>
    <t>8.40%</t>
  </si>
  <si>
    <t>Cost basis</t>
  </si>
  <si>
    <t>Available-for-sale Securities, Accumulated Gross Unrealized Gain (Loss), before Tax</t>
  </si>
  <si>
    <t>Fair value</t>
  </si>
  <si>
    <t>Mutual Funds [Member]</t>
  </si>
  <si>
    <t>Financial Instruments Measured at Fair Value - Derivatives (Details) - USD ($) $ in Thousands</t>
  </si>
  <si>
    <t>Derivatives, Fair Value [Line Items]</t>
  </si>
  <si>
    <t>Debt Instrument, Description of Variable Rate Basis</t>
  </si>
  <si>
    <t xml:space="preserve">6 mo. USD LIBOR + 
</t>
  </si>
  <si>
    <t>Notional Amount of Derivative Contracts</t>
  </si>
  <si>
    <t>Derivative Instruments, Gain (Loss) Recognized in Income, Net</t>
  </si>
  <si>
    <t>Interest rate swaps designated as fair value hedges [Member] | Notes Due in 2020 [Member]</t>
  </si>
  <si>
    <t>Interest Rate Swap [Member]</t>
  </si>
  <si>
    <t>Foreign Exchange Contract [Member]</t>
  </si>
  <si>
    <t>Cash Flow Hedging [Member] | Interest Rate Swap [Member] | Designated as Hedging Instrument [Member]</t>
  </si>
  <si>
    <t>Derivative Instruments, Gain (Loss) Recognized in Other Comprehensive Income, Effective Portion, Net</t>
  </si>
  <si>
    <t>Cash Flow Hedging [Member] | Foreign Exchange Contract [Member] | Designated as Hedging Instrument [Member]</t>
  </si>
  <si>
    <t>Due From Counterparty [Member] | Notes Due in 2020 [Member]</t>
  </si>
  <si>
    <t>Derivative, Fixed Interest Rate</t>
  </si>
  <si>
    <t>due to counterparty [Member] | Notes Due in 2020 [Member]</t>
  </si>
  <si>
    <t>Derivative, Variable Interest Rate</t>
  </si>
  <si>
    <t>3.896%</t>
  </si>
  <si>
    <t>Restructuring, Integration, and Other Charges (Details) - USD ($) $ in Thousands</t>
  </si>
  <si>
    <t>Restructuring Cost and Reserve [Line Items]</t>
  </si>
  <si>
    <t>Other Restructuring [Member]</t>
  </si>
  <si>
    <t>Fraud Loss</t>
  </si>
  <si>
    <t>Business Combination, Contingent Consideration Arrangements, Change in Amount of Contingent Consideration, Liability</t>
  </si>
  <si>
    <t>Settlement charge</t>
  </si>
  <si>
    <t>Restructuring Charges 2017 Plan [Member]</t>
  </si>
  <si>
    <t>Restructuring Charges 2017 Plan [Member] | Employee Severance [Member]</t>
  </si>
  <si>
    <t>Restructuring Charges 2017 Plan [Member] | Facility Closing [Member]</t>
  </si>
  <si>
    <t>Restructuring Charges 2017 Plan [Member] | Other Restructuring [Member]</t>
  </si>
  <si>
    <t>Restructuring Charges 2016 Plan [Member]</t>
  </si>
  <si>
    <t>Restructuring Reserve, Accrual Adjustment</t>
  </si>
  <si>
    <t>Restructuring Charges 2016 Plan [Member] | Employee Severance [Member]</t>
  </si>
  <si>
    <t>Restructuring Charges 2016 Plan [Member] | Facility Closing [Member]</t>
  </si>
  <si>
    <t>Restructuring Charges 2016 Plan [Member] | Other Restructuring [Member]</t>
  </si>
  <si>
    <t>Restructuring Charges From Prior to 2016 [Member]</t>
  </si>
  <si>
    <t>Restructuring Charges From Prior to 2016 [Member] | Employee Severance [Member]</t>
  </si>
  <si>
    <t>Restructuring Charges From Prior to 2016 [Member] | Facility Closing [Member]</t>
  </si>
  <si>
    <t>Restructuring Charges From Prior to 2016 [Member] | Other Restructuring [Member]</t>
  </si>
  <si>
    <t>Restructuring Charges From Prior Periods [Member]</t>
  </si>
  <si>
    <t>Restructuring, Integration, and Other Charges - Accrual (Details) $ in Thousands</t>
  </si>
  <si>
    <t>Jul. 02, 2016USD ($)</t>
  </si>
  <si>
    <t>Restructuring Reserve [Roll Forward]</t>
  </si>
  <si>
    <t>Restructuring Charges</t>
  </si>
  <si>
    <t>Restructuring Reserve</t>
  </si>
  <si>
    <t>Employee Severance [Member]</t>
  </si>
  <si>
    <t>Restructuring Reserve Scheduled Severance Payments Current Year</t>
  </si>
  <si>
    <t>Restructuring Reserve Scheduled Severance Payments Year One</t>
  </si>
  <si>
    <t>Restructuring Reserve Scheduled Severance Payments Year Two</t>
  </si>
  <si>
    <t>Restructuring Reserve Scheduled Severance Payments Year Three</t>
  </si>
  <si>
    <t>Restructuring Reserve Scheduled Severance Payments Year Four</t>
  </si>
  <si>
    <t>Facility Closing [Member]</t>
  </si>
  <si>
    <t>Restructuring Reserve Scheduled Lease Payments Current Year</t>
  </si>
  <si>
    <t>Restructuring Reserve Scheduled Lease Payments Year One</t>
  </si>
  <si>
    <t>Restructuring Reserve Scheduled Lease Payments Year Two</t>
  </si>
  <si>
    <t>Restructuring Reserve Scheduled Lease Payments Year Three</t>
  </si>
  <si>
    <t>Restructuring Reserve Scheduled Lease Payments Year Four</t>
  </si>
  <si>
    <t>Restructuring Reserve Scheduled Lease Payments Thereafter</t>
  </si>
  <si>
    <t>Number of Years for the Other Accrual to Be Spent</t>
  </si>
  <si>
    <t>Payments for Restructuring</t>
  </si>
  <si>
    <t>Restructuring Reserve, Foreign Currency Translation Gain (Loss)</t>
  </si>
  <si>
    <t>Net Income per Share (Details) - USD ($) $ / shares in Units, shares in Thousands, $ in Thousands</t>
  </si>
  <si>
    <t>Earnings Per Share, Diluted [Line Items]</t>
  </si>
  <si>
    <t>Weighted average shares outstanding - basic</t>
  </si>
  <si>
    <t>Net effect of various dilutive stock-based compensation awards</t>
  </si>
  <si>
    <t>Weighted average shares outstanding - diluted</t>
  </si>
  <si>
    <t>Stock Compensation Plan [Member]</t>
  </si>
  <si>
    <t>Antidilutive Securities Excluded from Computation of Earnings Per Share, Amount</t>
  </si>
  <si>
    <t>Shareholders' Equity (Details) - USD ($) $ in Thousands</t>
  </si>
  <si>
    <t>Changes In Components Of OCI [Line Items]</t>
  </si>
  <si>
    <t>Other Comprehensive Income (Loss), Foreign Currency Translation Adjustment and Other</t>
  </si>
  <si>
    <t>Other Comprehensive Income (Loss) Unrealized gain (loss) on investment securities, net</t>
  </si>
  <si>
    <t>Other Comprehensive Income, Unrealized Gain on Derivatives Arising During Period, Net</t>
  </si>
  <si>
    <t>Other Comprehensive (Income) Loss, Pension and Other Postretirement Benefit Plans, Adjustment, Net of Tax</t>
  </si>
  <si>
    <t>Net change in accumulated other comprehensive income (loss)</t>
  </si>
  <si>
    <t>Other comprehensive income before reclassifications [Member]</t>
  </si>
  <si>
    <t>Other comprehensive income before reclassifications [Member] | Intra-entity foreign currency transactions [Member]</t>
  </si>
  <si>
    <t>Reclassification out of Accumulated Other Comprehensive Income [Member]</t>
  </si>
  <si>
    <t>Includes intra-entity foreign currency transactions that are of a long-term investment nature of $(36,503) and $(36,180) for the second quarter and first six months of 2017 and $3,982 and $(28,819) for the second quarter and first six months of 2016, respectively.</t>
  </si>
  <si>
    <t>Shareholders' Equity Share-Repurchase Programs (Details) $ in Thousands</t>
  </si>
  <si>
    <t>Share-Repurchase Programs [Line Items]</t>
  </si>
  <si>
    <t>Stock Repurchase Program, Authorized Amount</t>
  </si>
  <si>
    <t>Stock Repurchase Program, Dollar Value of Shares Repurchased</t>
  </si>
  <si>
    <t>Stock Repurchase Program, Remaining Authorized Repurchase Amount</t>
  </si>
  <si>
    <t>Shares Approved September 2015 [Member]</t>
  </si>
  <si>
    <t>Shares Approved December 2016 [Member]</t>
  </si>
  <si>
    <t>Contingencies (Details) - USD ($) $ in Thousands</t>
  </si>
  <si>
    <t>Dec. 31, 2012</t>
  </si>
  <si>
    <t>Site Contingency [Line Items]</t>
  </si>
  <si>
    <t>Litigation Settlement, Amount</t>
  </si>
  <si>
    <t>Environmental Costs Recovered</t>
  </si>
  <si>
    <t>Huntsville Site [Member]</t>
  </si>
  <si>
    <t>Environmental Remediation Expense To Date</t>
  </si>
  <si>
    <t>Additional Expected Project Expenditures Low Estimate</t>
  </si>
  <si>
    <t>Additional Expected Project Expenditures High Estimate</t>
  </si>
  <si>
    <t>Huntsville Site [Member] | Investigation Report [Member]</t>
  </si>
  <si>
    <t>Norco Site [Member] | Remediation, Project Management, Regulatory Oversight, and Investigative and Feasability Studies [Member]</t>
  </si>
  <si>
    <t>Segment and Geographic Information (Details) - USD ($) $ in Thousands</t>
  </si>
  <si>
    <t>Sales:</t>
  </si>
  <si>
    <t>Operating income (loss):</t>
  </si>
  <si>
    <t>Operating income (loss)</t>
  </si>
  <si>
    <t>Assets</t>
  </si>
  <si>
    <t>Corporate Segment [Member]</t>
  </si>
  <si>
    <t>Includes restructuring, integration, and other charges of $24,416 and $39,921 for the second quarter and first six months of 2017 and $16,106 and $36,894 for the second quarter and first six months of 2016, respectively.</t>
  </si>
  <si>
    <t>Segment and Geographic Information - Geographic Sales &amp; PP&amp;E (Details) - USD ($) $ in Thousands</t>
  </si>
  <si>
    <t>Revenues From External Customers And Long Lived Assets [Line Items]</t>
  </si>
  <si>
    <t>Americas [Member]</t>
  </si>
  <si>
    <t>EMEA [Member]</t>
  </si>
  <si>
    <t>[3]</t>
  </si>
  <si>
    <t>Asia Pacific [Member]</t>
  </si>
  <si>
    <t>United States [Member]</t>
  </si>
  <si>
    <t>Includes sales related to the United States of $2,722,482 and $5,100,962 for the second quarter and first six months of 2017 and $2,591,296 and $4,987,359 for the second quarter and first six months of 2016, respectively.</t>
  </si>
  <si>
    <t>Includes net property, plant, and equipment related to the United States of $648,289 and $626,964 at July 1, 2017 and December 31, 2016, respectively.</t>
  </si>
  <si>
    <t>Defined as Europe, the Middle East, and Africa.</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8261198</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80</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v>
      </c>
      <c r="C1" s="2" t="s">
        <v>28</v>
      </c>
      <c r="E1" s="2" t="s">
        <v>1</v>
      </c>
    </row>
    <row r="2" spans="1:6">
      <c r="C2" s="2" t="s">
        <v>2</v>
      </c>
      <c r="D2" s="2" t="s">
        <v>29</v>
      </c>
      <c r="E2" s="2" t="s">
        <v>2</v>
      </c>
      <c r="F2" s="2" t="s">
        <v>29</v>
      </c>
    </row>
    <row r="3" spans="1:6">
      <c r="A3" s="4" t="s">
        <v>30</v>
      </c>
      <c r="C3" s="7" t="n">
        <v>6465346</v>
      </c>
      <c r="D3" s="7" t="n">
        <v>5972101</v>
      </c>
      <c r="E3" s="7" t="n">
        <v>12224898</v>
      </c>
      <c r="F3" s="7" t="n">
        <v>11446278</v>
      </c>
    </row>
    <row r="4" spans="1:6">
      <c r="A4" s="3" t="s">
        <v>31</v>
      </c>
    </row>
    <row r="5" spans="1:6">
      <c r="A5" s="4" t="s">
        <v>32</v>
      </c>
      <c r="C5" s="5" t="n">
        <v>5641380</v>
      </c>
      <c r="D5" s="5" t="n">
        <v>5173310</v>
      </c>
      <c r="E5" s="5" t="n">
        <v>10641045</v>
      </c>
      <c r="F5" s="5" t="n">
        <v>9898589</v>
      </c>
    </row>
    <row r="6" spans="1:6">
      <c r="A6" s="4" t="s">
        <v>33</v>
      </c>
      <c r="C6" s="5" t="n">
        <v>532347</v>
      </c>
      <c r="D6" s="5" t="n">
        <v>518704</v>
      </c>
      <c r="E6" s="5" t="n">
        <v>1047866</v>
      </c>
      <c r="F6" s="5" t="n">
        <v>1024517</v>
      </c>
    </row>
    <row r="7" spans="1:6">
      <c r="A7" s="4" t="s">
        <v>34</v>
      </c>
      <c r="C7" s="5" t="n">
        <v>37381</v>
      </c>
      <c r="D7" s="5" t="n">
        <v>40389</v>
      </c>
      <c r="E7" s="5" t="n">
        <v>74522</v>
      </c>
      <c r="F7" s="5" t="n">
        <v>81322</v>
      </c>
    </row>
    <row r="8" spans="1:6">
      <c r="A8" s="4" t="s">
        <v>35</v>
      </c>
      <c r="C8" s="5" t="n">
        <v>24416</v>
      </c>
      <c r="D8" s="5" t="n">
        <v>16106</v>
      </c>
      <c r="E8" s="5" t="n">
        <v>39921</v>
      </c>
      <c r="F8" s="5" t="n">
        <v>36894</v>
      </c>
    </row>
    <row r="9" spans="1:6">
      <c r="A9" s="4" t="s">
        <v>36</v>
      </c>
      <c r="C9" s="5" t="n">
        <v>6235524</v>
      </c>
      <c r="D9" s="5" t="n">
        <v>5748509</v>
      </c>
      <c r="E9" s="5" t="n">
        <v>11803354</v>
      </c>
      <c r="F9" s="5" t="n">
        <v>11041322</v>
      </c>
    </row>
    <row r="10" spans="1:6">
      <c r="A10" s="4" t="s">
        <v>37</v>
      </c>
      <c r="C10" s="5" t="n">
        <v>229822</v>
      </c>
      <c r="D10" s="5" t="n">
        <v>223592</v>
      </c>
      <c r="E10" s="5" t="n">
        <v>421544</v>
      </c>
      <c r="F10" s="5" t="n">
        <v>404956</v>
      </c>
    </row>
    <row r="11" spans="1:6">
      <c r="A11" s="4" t="s">
        <v>38</v>
      </c>
      <c r="C11" s="5" t="n">
        <v>724</v>
      </c>
      <c r="D11" s="5" t="n">
        <v>2227</v>
      </c>
      <c r="E11" s="5" t="n">
        <v>1649</v>
      </c>
      <c r="F11" s="5" t="n">
        <v>4083</v>
      </c>
    </row>
    <row r="12" spans="1:6">
      <c r="A12" s="4" t="s">
        <v>39</v>
      </c>
      <c r="C12" s="5" t="n">
        <v>750</v>
      </c>
      <c r="D12" s="5" t="n">
        <v>0</v>
      </c>
      <c r="E12" s="5" t="n">
        <v>750</v>
      </c>
      <c r="F12" s="5" t="n">
        <v>0</v>
      </c>
    </row>
    <row r="13" spans="1:6">
      <c r="A13" s="4" t="s">
        <v>40</v>
      </c>
      <c r="C13" s="5" t="n">
        <v>58759</v>
      </c>
      <c r="D13" s="5" t="n">
        <v>0</v>
      </c>
      <c r="E13" s="5" t="n">
        <v>58759</v>
      </c>
      <c r="F13" s="5" t="n">
        <v>0</v>
      </c>
    </row>
    <row r="14" spans="1:6">
      <c r="A14" s="4" t="s">
        <v>41</v>
      </c>
      <c r="C14" s="5" t="n">
        <v>42358</v>
      </c>
      <c r="D14" s="5" t="n">
        <v>39024</v>
      </c>
      <c r="E14" s="5" t="n">
        <v>80431</v>
      </c>
      <c r="F14" s="5" t="n">
        <v>74599</v>
      </c>
    </row>
    <row r="15" spans="1:6">
      <c r="A15" s="4" t="s">
        <v>42</v>
      </c>
      <c r="C15" s="5" t="n">
        <v>130179</v>
      </c>
      <c r="D15" s="5" t="n">
        <v>186795</v>
      </c>
      <c r="E15" s="5" t="n">
        <v>284753</v>
      </c>
      <c r="F15" s="5" t="n">
        <v>334440</v>
      </c>
    </row>
    <row r="16" spans="1:6">
      <c r="A16" s="4" t="s">
        <v>43</v>
      </c>
      <c r="C16" s="5" t="n">
        <v>29575</v>
      </c>
      <c r="D16" s="5" t="n">
        <v>51457</v>
      </c>
      <c r="E16" s="5" t="n">
        <v>68799</v>
      </c>
      <c r="F16" s="5" t="n">
        <v>92510</v>
      </c>
    </row>
    <row r="17" spans="1:6">
      <c r="A17" s="4" t="s">
        <v>44</v>
      </c>
      <c r="C17" s="5" t="n">
        <v>100604</v>
      </c>
      <c r="D17" s="5" t="n">
        <v>135338</v>
      </c>
      <c r="E17" s="5" t="n">
        <v>215954</v>
      </c>
      <c r="F17" s="5" t="n">
        <v>241930</v>
      </c>
    </row>
    <row r="18" spans="1:6">
      <c r="A18" s="4" t="s">
        <v>45</v>
      </c>
      <c r="C18" s="5" t="n">
        <v>925</v>
      </c>
      <c r="D18" s="5" t="n">
        <v>1068</v>
      </c>
      <c r="E18" s="5" t="n">
        <v>2507</v>
      </c>
      <c r="F18" s="5" t="n">
        <v>1425</v>
      </c>
    </row>
    <row r="19" spans="1:6">
      <c r="A19" s="4" t="s">
        <v>46</v>
      </c>
      <c r="C19" s="7" t="n">
        <v>99679</v>
      </c>
      <c r="D19" s="7" t="n">
        <v>134270</v>
      </c>
      <c r="E19" s="7" t="n">
        <v>213447</v>
      </c>
      <c r="F19" s="7" t="n">
        <v>240505</v>
      </c>
    </row>
    <row r="20" spans="1:6">
      <c r="A20" s="3" t="s">
        <v>47</v>
      </c>
    </row>
    <row r="21" spans="1:6">
      <c r="A21" s="4" t="s">
        <v>48</v>
      </c>
      <c r="C21" s="8" t="n">
        <v>1.12</v>
      </c>
      <c r="D21" s="8" t="n">
        <v>1.46</v>
      </c>
      <c r="E21" s="8" t="n">
        <v>2.4</v>
      </c>
      <c r="F21" s="8" t="n">
        <v>2.62</v>
      </c>
    </row>
    <row r="22" spans="1:6">
      <c r="A22" s="4" t="s">
        <v>49</v>
      </c>
      <c r="B22" s="4" t="s">
        <v>50</v>
      </c>
      <c r="C22" s="8" t="n">
        <v>1.11</v>
      </c>
      <c r="D22" s="8" t="n">
        <v>1.45</v>
      </c>
      <c r="E22" s="8" t="n">
        <v>2.37</v>
      </c>
      <c r="F22" s="8" t="n">
        <v>2.59</v>
      </c>
    </row>
    <row r="23" spans="1:6">
      <c r="A23" s="3" t="s">
        <v>51</v>
      </c>
    </row>
    <row r="24" spans="1:6">
      <c r="A24" s="4" t="s">
        <v>48</v>
      </c>
      <c r="C24" s="5" t="n">
        <v>88876</v>
      </c>
      <c r="D24" s="5" t="n">
        <v>91782</v>
      </c>
      <c r="E24" s="5" t="n">
        <v>89079</v>
      </c>
      <c r="F24" s="5" t="n">
        <v>91647</v>
      </c>
    </row>
    <row r="25" spans="1:6">
      <c r="A25" s="4" t="s">
        <v>49</v>
      </c>
      <c r="C25" s="5" t="n">
        <v>89837</v>
      </c>
      <c r="D25" s="5" t="n">
        <v>92693</v>
      </c>
      <c r="E25" s="5" t="n">
        <v>90146</v>
      </c>
      <c r="F25" s="5" t="n">
        <v>92771</v>
      </c>
    </row>
    <row r="26" spans="1:6"/>
    <row r="27" spans="1:6">
      <c r="A27" s="4" t="s">
        <v>50</v>
      </c>
      <c r="B27" s="4" t="s">
        <v>52</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69</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8</v>
      </c>
      <c r="D1" s="2" t="s">
        <v>1</v>
      </c>
    </row>
    <row r="2" spans="1:5">
      <c r="B2" s="2" t="s">
        <v>2</v>
      </c>
      <c r="C2" s="2" t="s">
        <v>29</v>
      </c>
      <c r="D2" s="2" t="s">
        <v>2</v>
      </c>
      <c r="E2" s="2" t="s">
        <v>29</v>
      </c>
    </row>
    <row r="3" spans="1:5">
      <c r="A3" s="4" t="s">
        <v>44</v>
      </c>
      <c r="B3" s="7" t="n">
        <v>100604</v>
      </c>
      <c r="C3" s="7" t="n">
        <v>135338</v>
      </c>
      <c r="D3" s="7" t="n">
        <v>215954</v>
      </c>
      <c r="E3" s="7" t="n">
        <v>241930</v>
      </c>
    </row>
    <row r="4" spans="1:5">
      <c r="A4" s="3" t="s">
        <v>54</v>
      </c>
    </row>
    <row r="5" spans="1:5">
      <c r="A5" s="4" t="s">
        <v>55</v>
      </c>
      <c r="B5" s="5" t="n">
        <v>133625</v>
      </c>
      <c r="C5" s="5" t="n">
        <v>-51510</v>
      </c>
      <c r="D5" s="5" t="n">
        <v>170480</v>
      </c>
      <c r="E5" s="5" t="n">
        <v>21669</v>
      </c>
    </row>
    <row r="6" spans="1:5">
      <c r="A6" s="4" t="s">
        <v>56</v>
      </c>
      <c r="B6" s="5" t="n">
        <v>1554</v>
      </c>
      <c r="C6" s="5" t="n">
        <v>-2030</v>
      </c>
      <c r="D6" s="5" t="n">
        <v>3282</v>
      </c>
      <c r="E6" s="5" t="n">
        <v>-3681</v>
      </c>
    </row>
    <row r="7" spans="1:5">
      <c r="A7" s="4" t="s">
        <v>57</v>
      </c>
      <c r="B7" s="5" t="n">
        <v>-547</v>
      </c>
      <c r="C7" s="5" t="n">
        <v>93</v>
      </c>
      <c r="D7" s="5" t="n">
        <v>-450</v>
      </c>
      <c r="E7" s="5" t="n">
        <v>184</v>
      </c>
    </row>
    <row r="8" spans="1:5">
      <c r="A8" s="4" t="s">
        <v>58</v>
      </c>
      <c r="B8" s="5" t="n">
        <v>505</v>
      </c>
      <c r="C8" s="5" t="n">
        <v>3844</v>
      </c>
      <c r="D8" s="5" t="n">
        <v>911</v>
      </c>
      <c r="E8" s="5" t="n">
        <v>4764</v>
      </c>
    </row>
    <row r="9" spans="1:5">
      <c r="A9" s="4" t="s">
        <v>59</v>
      </c>
      <c r="B9" s="5" t="n">
        <v>135137</v>
      </c>
      <c r="C9" s="5" t="n">
        <v>-49603</v>
      </c>
      <c r="D9" s="5" t="n">
        <v>174223</v>
      </c>
      <c r="E9" s="5" t="n">
        <v>22936</v>
      </c>
    </row>
    <row r="10" spans="1:5">
      <c r="A10" s="4" t="s">
        <v>60</v>
      </c>
      <c r="B10" s="5" t="n">
        <v>235741</v>
      </c>
      <c r="C10" s="5" t="n">
        <v>85735</v>
      </c>
      <c r="D10" s="5" t="n">
        <v>390177</v>
      </c>
      <c r="E10" s="5" t="n">
        <v>264866</v>
      </c>
    </row>
    <row r="11" spans="1:5">
      <c r="A11" s="4" t="s">
        <v>61</v>
      </c>
      <c r="B11" s="5" t="n">
        <v>3525</v>
      </c>
      <c r="C11" s="5" t="n">
        <v>-150</v>
      </c>
      <c r="D11" s="5" t="n">
        <v>5694</v>
      </c>
      <c r="E11" s="5" t="n">
        <v>2215</v>
      </c>
    </row>
    <row r="12" spans="1:5">
      <c r="A12" s="4" t="s">
        <v>62</v>
      </c>
      <c r="B12" s="7" t="n">
        <v>232216</v>
      </c>
      <c r="C12" s="7" t="n">
        <v>85885</v>
      </c>
      <c r="D12" s="7" t="n">
        <v>384483</v>
      </c>
      <c r="E12" s="7" t="n">
        <v>2626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33"/>
  </cols>
  <sheetData>
    <row r="1" spans="1:7">
      <c r="A1" s="1" t="s">
        <v>252</v>
      </c>
      <c r="C1" s="2" t="s">
        <v>28</v>
      </c>
      <c r="E1" s="2" t="s">
        <v>1</v>
      </c>
      <c r="G1" s="2" t="s">
        <v>253</v>
      </c>
    </row>
    <row r="2" spans="1:7">
      <c r="C2" s="2" t="s">
        <v>254</v>
      </c>
      <c r="D2" s="2" t="s">
        <v>255</v>
      </c>
      <c r="E2" s="2" t="s">
        <v>254</v>
      </c>
      <c r="F2" s="2" t="s">
        <v>255</v>
      </c>
      <c r="G2" s="2" t="s">
        <v>256</v>
      </c>
    </row>
    <row r="3" spans="1:7">
      <c r="A3" s="3" t="s">
        <v>257</v>
      </c>
    </row>
    <row r="4" spans="1:7">
      <c r="A4" s="4" t="s">
        <v>127</v>
      </c>
      <c r="E4" s="7" t="n">
        <v>23350</v>
      </c>
      <c r="F4" s="7" t="n">
        <v>0</v>
      </c>
    </row>
    <row r="5" spans="1:7">
      <c r="A5" s="4" t="s">
        <v>258</v>
      </c>
      <c r="E5" s="5" t="n">
        <v>2534</v>
      </c>
      <c r="F5" s="5" t="n">
        <v>45473</v>
      </c>
    </row>
    <row r="6" spans="1:7">
      <c r="A6" s="4" t="s">
        <v>80</v>
      </c>
      <c r="B6" s="4" t="s">
        <v>50</v>
      </c>
      <c r="C6" s="7" t="n">
        <v>2446864</v>
      </c>
      <c r="E6" s="5" t="n">
        <v>2446864</v>
      </c>
      <c r="G6" s="7" t="n">
        <v>2392220</v>
      </c>
    </row>
    <row r="7" spans="1:7">
      <c r="A7" s="4" t="s">
        <v>30</v>
      </c>
      <c r="C7" s="5" t="n">
        <v>6465346</v>
      </c>
      <c r="D7" s="7" t="n">
        <v>5972101</v>
      </c>
      <c r="E7" s="5" t="n">
        <v>12224898</v>
      </c>
      <c r="F7" s="5" t="n">
        <v>11446278</v>
      </c>
    </row>
    <row r="8" spans="1:7">
      <c r="A8" s="4" t="s">
        <v>46</v>
      </c>
      <c r="C8" s="7" t="n">
        <v>99679</v>
      </c>
      <c r="D8" s="7" t="n">
        <v>134270</v>
      </c>
      <c r="E8" s="7" t="n">
        <v>213447</v>
      </c>
      <c r="F8" s="7" t="n">
        <v>240505</v>
      </c>
    </row>
    <row r="9" spans="1:7">
      <c r="A9" s="4" t="s">
        <v>259</v>
      </c>
      <c r="C9" s="8" t="n">
        <v>1.12</v>
      </c>
      <c r="D9" s="8" t="n">
        <v>1.46</v>
      </c>
      <c r="E9" s="8" t="n">
        <v>2.4</v>
      </c>
      <c r="F9" s="8" t="n">
        <v>2.62</v>
      </c>
    </row>
    <row r="10" spans="1:7">
      <c r="A10" s="4" t="s">
        <v>260</v>
      </c>
      <c r="B10" s="4" t="s">
        <v>261</v>
      </c>
      <c r="C10" s="8" t="n">
        <v>1.11</v>
      </c>
      <c r="D10" s="8" t="n">
        <v>1.45</v>
      </c>
      <c r="E10" s="8" t="n">
        <v>2.37</v>
      </c>
      <c r="F10" s="8" t="n">
        <v>2.59</v>
      </c>
    </row>
    <row r="11" spans="1:7">
      <c r="A11" s="4" t="s">
        <v>262</v>
      </c>
    </row>
    <row r="12" spans="1:7">
      <c r="A12" s="3" t="s">
        <v>257</v>
      </c>
    </row>
    <row r="13" spans="1:7">
      <c r="A13" s="4" t="s">
        <v>263</v>
      </c>
      <c r="E13" s="4" t="s">
        <v>264</v>
      </c>
      <c r="G13" s="4" t="s">
        <v>264</v>
      </c>
    </row>
    <row r="14" spans="1:7">
      <c r="A14" s="4" t="s">
        <v>265</v>
      </c>
    </row>
    <row r="15" spans="1:7">
      <c r="A15" s="3" t="s">
        <v>257</v>
      </c>
    </row>
    <row r="16" spans="1:7">
      <c r="A16" s="4" t="s">
        <v>263</v>
      </c>
      <c r="E16" s="4" t="s">
        <v>266</v>
      </c>
    </row>
    <row r="17" spans="1:7">
      <c r="A17" s="4" t="s">
        <v>267</v>
      </c>
    </row>
    <row r="18" spans="1:7">
      <c r="A18" s="3" t="s">
        <v>257</v>
      </c>
    </row>
    <row r="19" spans="1:7">
      <c r="A19" s="4" t="s">
        <v>268</v>
      </c>
      <c r="E19" s="4" t="s">
        <v>269</v>
      </c>
    </row>
    <row r="20" spans="1:7">
      <c r="A20" s="4" t="s">
        <v>270</v>
      </c>
      <c r="C20" s="4" t="s">
        <v>271</v>
      </c>
      <c r="E20" s="4" t="s">
        <v>271</v>
      </c>
    </row>
    <row r="21" spans="1:7">
      <c r="A21" s="4" t="s">
        <v>127</v>
      </c>
      <c r="E21" s="7" t="n">
        <v>23350</v>
      </c>
    </row>
    <row r="22" spans="1:7">
      <c r="A22" s="4" t="s">
        <v>272</v>
      </c>
    </row>
    <row r="23" spans="1:7">
      <c r="A23" s="3" t="s">
        <v>257</v>
      </c>
    </row>
    <row r="24" spans="1:7">
      <c r="A24" s="4" t="s">
        <v>273</v>
      </c>
      <c r="G24" s="5" t="n">
        <v>3</v>
      </c>
    </row>
    <row r="25" spans="1:7">
      <c r="A25" s="4" t="s">
        <v>258</v>
      </c>
      <c r="G25" s="7" t="n">
        <v>63869</v>
      </c>
    </row>
    <row r="26" spans="1:7"/>
    <row r="27" spans="1:7">
      <c r="A27" s="4" t="s">
        <v>50</v>
      </c>
      <c r="B27" s="4" t="s">
        <v>99</v>
      </c>
    </row>
    <row r="28" spans="1:7">
      <c r="A28" s="4" t="s">
        <v>261</v>
      </c>
      <c r="B28" s="4" t="s">
        <v>52</v>
      </c>
    </row>
  </sheetData>
  <mergeCells count="6">
    <mergeCell ref="A1:B2"/>
    <mergeCell ref="C1:D1"/>
    <mergeCell ref="E1:F1"/>
    <mergeCell ref="A26:F26"/>
    <mergeCell ref="B27:F27"/>
    <mergeCell ref="B28:F2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274</v>
      </c>
      <c r="B1" s="2" t="s">
        <v>1</v>
      </c>
    </row>
    <row r="2" spans="1:3">
      <c r="B2" s="2" t="s">
        <v>275</v>
      </c>
    </row>
    <row r="3" spans="1:3">
      <c r="A3" s="3" t="s">
        <v>276</v>
      </c>
    </row>
    <row r="4" spans="1:3">
      <c r="A4" s="4" t="s">
        <v>277</v>
      </c>
      <c r="B4" s="7" t="n">
        <v>2392220</v>
      </c>
      <c r="C4" s="4" t="s">
        <v>50</v>
      </c>
    </row>
    <row r="5" spans="1:3">
      <c r="A5" s="4" t="s">
        <v>278</v>
      </c>
      <c r="B5" s="5" t="n">
        <v>5085</v>
      </c>
    </row>
    <row r="6" spans="1:3">
      <c r="A6" s="4" t="s">
        <v>279</v>
      </c>
      <c r="B6" s="5" t="n">
        <v>49559</v>
      </c>
    </row>
    <row r="7" spans="1:3">
      <c r="A7" s="4" t="s">
        <v>280</v>
      </c>
      <c r="B7" s="5" t="n">
        <v>2446864</v>
      </c>
      <c r="C7" s="4" t="s">
        <v>50</v>
      </c>
    </row>
    <row r="8" spans="1:3">
      <c r="A8" s="4" t="s">
        <v>281</v>
      </c>
      <c r="B8" s="5" t="n">
        <v>1018780</v>
      </c>
    </row>
    <row r="9" spans="1:3">
      <c r="A9" s="4" t="s">
        <v>282</v>
      </c>
    </row>
    <row r="10" spans="1:3">
      <c r="A10" s="3" t="s">
        <v>276</v>
      </c>
    </row>
    <row r="11" spans="1:3">
      <c r="A11" s="4" t="s">
        <v>277</v>
      </c>
      <c r="B11" s="5" t="n">
        <v>1239741</v>
      </c>
      <c r="C11" s="4" t="s">
        <v>50</v>
      </c>
    </row>
    <row r="12" spans="1:3">
      <c r="A12" s="4" t="s">
        <v>278</v>
      </c>
      <c r="B12" s="5" t="n">
        <v>-102</v>
      </c>
    </row>
    <row r="13" spans="1:3">
      <c r="A13" s="4" t="s">
        <v>279</v>
      </c>
      <c r="B13" s="5" t="n">
        <v>12113</v>
      </c>
    </row>
    <row r="14" spans="1:3">
      <c r="A14" s="4" t="s">
        <v>280</v>
      </c>
      <c r="B14" s="5" t="n">
        <v>1251752</v>
      </c>
      <c r="C14" s="4" t="s">
        <v>50</v>
      </c>
    </row>
    <row r="15" spans="1:3">
      <c r="A15" s="4" t="s">
        <v>281</v>
      </c>
      <c r="B15" s="5" t="n">
        <v>716925</v>
      </c>
    </row>
    <row r="16" spans="1:3">
      <c r="A16" s="4" t="s">
        <v>283</v>
      </c>
    </row>
    <row r="17" spans="1:3">
      <c r="A17" s="3" t="s">
        <v>276</v>
      </c>
    </row>
    <row r="18" spans="1:3">
      <c r="A18" s="4" t="s">
        <v>277</v>
      </c>
      <c r="B18" s="5" t="n">
        <v>1152479</v>
      </c>
      <c r="C18" s="4" t="s">
        <v>50</v>
      </c>
    </row>
    <row r="19" spans="1:3">
      <c r="A19" s="4" t="s">
        <v>278</v>
      </c>
      <c r="B19" s="5" t="n">
        <v>5187</v>
      </c>
    </row>
    <row r="20" spans="1:3">
      <c r="A20" s="4" t="s">
        <v>279</v>
      </c>
      <c r="B20" s="5" t="n">
        <v>37446</v>
      </c>
    </row>
    <row r="21" spans="1:3">
      <c r="A21" s="4" t="s">
        <v>280</v>
      </c>
      <c r="B21" s="5" t="n">
        <v>1195112</v>
      </c>
      <c r="C21" s="4" t="s">
        <v>50</v>
      </c>
    </row>
    <row r="22" spans="1:3">
      <c r="A22" s="4" t="s">
        <v>281</v>
      </c>
      <c r="B22" s="7" t="n">
        <v>301855</v>
      </c>
    </row>
    <row r="23" spans="1:3"/>
    <row r="24" spans="1:3">
      <c r="A24" s="4" t="s">
        <v>50</v>
      </c>
      <c r="B24" s="4" t="s">
        <v>99</v>
      </c>
    </row>
  </sheetData>
  <mergeCells count="5">
    <mergeCell ref="A1:A2"/>
    <mergeCell ref="B1:C1"/>
    <mergeCell ref="B2:C2"/>
    <mergeCell ref="A23:C23"/>
    <mergeCell ref="B24:C2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5"/>
    <col customWidth="1" max="5" min="5" width="14"/>
    <col customWidth="1" max="6" min="6" width="16"/>
    <col customWidth="1" max="7" min="7" width="4"/>
  </cols>
  <sheetData>
    <row r="1" spans="1:7">
      <c r="A1" s="1" t="s">
        <v>284</v>
      </c>
      <c r="B1" s="2" t="s">
        <v>28</v>
      </c>
      <c r="D1" s="2" t="s">
        <v>1</v>
      </c>
      <c r="F1" s="2" t="s">
        <v>253</v>
      </c>
    </row>
    <row r="2" spans="1:7">
      <c r="B2" s="2" t="s">
        <v>2</v>
      </c>
      <c r="C2" s="2" t="s">
        <v>29</v>
      </c>
      <c r="D2" s="2" t="s">
        <v>2</v>
      </c>
      <c r="E2" s="2" t="s">
        <v>29</v>
      </c>
      <c r="F2" s="2" t="s">
        <v>64</v>
      </c>
    </row>
    <row r="3" spans="1:7">
      <c r="A3" s="3" t="s">
        <v>285</v>
      </c>
    </row>
    <row r="4" spans="1:7">
      <c r="A4" s="4" t="s">
        <v>286</v>
      </c>
      <c r="B4" s="7" t="n">
        <v>581654</v>
      </c>
      <c r="D4" s="7" t="n">
        <v>581654</v>
      </c>
      <c r="F4" s="7" t="n">
        <v>593037</v>
      </c>
    </row>
    <row r="5" spans="1:7">
      <c r="A5" s="4" t="s">
        <v>287</v>
      </c>
      <c r="B5" s="5" t="n">
        <v>-264219</v>
      </c>
      <c r="D5" s="5" t="n">
        <v>-264219</v>
      </c>
      <c r="F5" s="5" t="n">
        <v>-256155</v>
      </c>
    </row>
    <row r="6" spans="1:7">
      <c r="A6" s="4" t="s">
        <v>288</v>
      </c>
      <c r="B6" s="5" t="n">
        <v>317435</v>
      </c>
      <c r="D6" s="5" t="n">
        <v>317435</v>
      </c>
      <c r="F6" s="7" t="n">
        <v>336882</v>
      </c>
    </row>
    <row r="7" spans="1:7">
      <c r="A7" s="4" t="s">
        <v>289</v>
      </c>
      <c r="B7" s="5" t="n">
        <v>12364</v>
      </c>
      <c r="C7" s="7" t="n">
        <v>14446</v>
      </c>
      <c r="D7" s="7" t="n">
        <v>25264</v>
      </c>
      <c r="E7" s="7" t="n">
        <v>27359</v>
      </c>
    </row>
    <row r="8" spans="1:7">
      <c r="A8" s="4" t="s">
        <v>262</v>
      </c>
    </row>
    <row r="9" spans="1:7">
      <c r="A9" s="3" t="s">
        <v>285</v>
      </c>
    </row>
    <row r="10" spans="1:7">
      <c r="A10" s="4" t="s">
        <v>290</v>
      </c>
      <c r="D10" s="4" t="s">
        <v>264</v>
      </c>
      <c r="F10" s="4" t="s">
        <v>264</v>
      </c>
    </row>
    <row r="11" spans="1:7">
      <c r="A11" s="4" t="s">
        <v>286</v>
      </c>
      <c r="B11" s="5" t="n">
        <v>471906</v>
      </c>
      <c r="D11" s="7" t="n">
        <v>471906</v>
      </c>
      <c r="F11" s="7" t="n">
        <v>476176</v>
      </c>
    </row>
    <row r="12" spans="1:7">
      <c r="A12" s="4" t="s">
        <v>287</v>
      </c>
      <c r="B12" s="5" t="n">
        <v>-260730</v>
      </c>
      <c r="D12" s="5" t="n">
        <v>-260730</v>
      </c>
      <c r="F12" s="5" t="n">
        <v>-247206</v>
      </c>
    </row>
    <row r="13" spans="1:7">
      <c r="A13" s="4" t="s">
        <v>288</v>
      </c>
      <c r="B13" s="5" t="n">
        <v>211176</v>
      </c>
      <c r="D13" s="7" t="n">
        <v>211176</v>
      </c>
      <c r="F13" s="7" t="n">
        <v>228970</v>
      </c>
    </row>
    <row r="14" spans="1:7">
      <c r="A14" s="4" t="s">
        <v>291</v>
      </c>
    </row>
    <row r="15" spans="1:7">
      <c r="A15" s="3" t="s">
        <v>285</v>
      </c>
    </row>
    <row r="16" spans="1:7">
      <c r="A16" s="4" t="s">
        <v>290</v>
      </c>
      <c r="D16" s="4" t="s">
        <v>266</v>
      </c>
      <c r="F16" s="4" t="s">
        <v>266</v>
      </c>
    </row>
    <row r="17" spans="1:7">
      <c r="A17" s="4" t="s">
        <v>286</v>
      </c>
      <c r="B17" s="5" t="n">
        <v>6340</v>
      </c>
      <c r="D17" s="7" t="n">
        <v>6340</v>
      </c>
      <c r="F17" s="7" t="n">
        <v>9140</v>
      </c>
    </row>
    <row r="18" spans="1:7">
      <c r="A18" s="4" t="s">
        <v>287</v>
      </c>
      <c r="B18" s="5" t="n">
        <v>-2409</v>
      </c>
      <c r="D18" s="5" t="n">
        <v>-2409</v>
      </c>
      <c r="F18" s="5" t="n">
        <v>-4435</v>
      </c>
    </row>
    <row r="19" spans="1:7">
      <c r="A19" s="4" t="s">
        <v>288</v>
      </c>
      <c r="B19" s="5" t="n">
        <v>3931</v>
      </c>
      <c r="D19" s="7" t="n">
        <v>3931</v>
      </c>
      <c r="F19" s="5" t="n">
        <v>4705</v>
      </c>
    </row>
    <row r="20" spans="1:7">
      <c r="A20" s="4" t="s">
        <v>265</v>
      </c>
    </row>
    <row r="21" spans="1:7">
      <c r="A21" s="3" t="s">
        <v>285</v>
      </c>
    </row>
    <row r="22" spans="1:7">
      <c r="A22" s="4" t="s">
        <v>290</v>
      </c>
      <c r="D22" s="4" t="s">
        <v>266</v>
      </c>
    </row>
    <row r="23" spans="1:7">
      <c r="A23" s="4" t="s">
        <v>286</v>
      </c>
      <c r="B23" s="5" t="n">
        <v>2408</v>
      </c>
      <c r="D23" s="7" t="n">
        <v>2408</v>
      </c>
      <c r="F23" s="5" t="n">
        <v>6721</v>
      </c>
      <c r="G23" s="4" t="s">
        <v>50</v>
      </c>
    </row>
    <row r="24" spans="1:7">
      <c r="A24" s="4" t="s">
        <v>287</v>
      </c>
      <c r="B24" s="5" t="n">
        <v>-1080</v>
      </c>
      <c r="D24" s="5" t="n">
        <v>-1080</v>
      </c>
      <c r="F24" s="5" t="n">
        <v>-4514</v>
      </c>
      <c r="G24" s="4" t="s">
        <v>50</v>
      </c>
    </row>
    <row r="25" spans="1:7">
      <c r="A25" s="4" t="s">
        <v>288</v>
      </c>
      <c r="B25" s="5" t="n">
        <v>1328</v>
      </c>
      <c r="D25" s="5" t="n">
        <v>1328</v>
      </c>
      <c r="F25" s="5" t="n">
        <v>2207</v>
      </c>
      <c r="G25" s="4" t="s">
        <v>50</v>
      </c>
    </row>
    <row r="26" spans="1:7">
      <c r="A26" s="4" t="s">
        <v>292</v>
      </c>
    </row>
    <row r="27" spans="1:7">
      <c r="A27" s="3" t="s">
        <v>285</v>
      </c>
    </row>
    <row r="28" spans="1:7">
      <c r="A28" s="4" t="s">
        <v>286</v>
      </c>
      <c r="B28" s="5" t="n">
        <v>101000</v>
      </c>
      <c r="D28" s="5" t="n">
        <v>101000</v>
      </c>
      <c r="F28" s="5" t="n">
        <v>101000</v>
      </c>
    </row>
    <row r="29" spans="1:7">
      <c r="A29" s="4" t="s">
        <v>287</v>
      </c>
      <c r="B29" s="5" t="n">
        <v>0</v>
      </c>
      <c r="D29" s="5" t="n">
        <v>0</v>
      </c>
      <c r="F29" s="5" t="n">
        <v>0</v>
      </c>
    </row>
    <row r="30" spans="1:7">
      <c r="A30" s="4" t="s">
        <v>288</v>
      </c>
      <c r="B30" s="7" t="n">
        <v>101000</v>
      </c>
      <c r="D30" s="7" t="n">
        <v>101000</v>
      </c>
      <c r="F30" s="7" t="n">
        <v>101000</v>
      </c>
    </row>
    <row r="31" spans="1:7">
      <c r="A31" s="4" t="s">
        <v>293</v>
      </c>
    </row>
    <row r="32" spans="1:7">
      <c r="A32" s="3" t="s">
        <v>285</v>
      </c>
    </row>
    <row r="33" spans="1:7">
      <c r="A33" s="4" t="s">
        <v>294</v>
      </c>
      <c r="F33" s="4" t="s">
        <v>295</v>
      </c>
    </row>
    <row r="34" spans="1:7">
      <c r="A34" s="4" t="s">
        <v>296</v>
      </c>
    </row>
    <row r="35" spans="1:7">
      <c r="A35" s="3" t="s">
        <v>285</v>
      </c>
    </row>
    <row r="36" spans="1:7">
      <c r="A36" s="4" t="s">
        <v>294</v>
      </c>
      <c r="F36" s="4" t="s">
        <v>266</v>
      </c>
    </row>
    <row r="37" spans="1:7"/>
    <row r="38" spans="1:7">
      <c r="A38" s="4" t="s">
        <v>50</v>
      </c>
      <c r="B38" s="4" t="s">
        <v>297</v>
      </c>
    </row>
  </sheetData>
  <mergeCells count="7">
    <mergeCell ref="A1:A2"/>
    <mergeCell ref="B1:C1"/>
    <mergeCell ref="D1:E1"/>
    <mergeCell ref="F1:G1"/>
    <mergeCell ref="F2:G2"/>
    <mergeCell ref="A37:G37"/>
    <mergeCell ref="B38:G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98</v>
      </c>
      <c r="B1" s="2" t="s">
        <v>28</v>
      </c>
      <c r="D1" s="2" t="s">
        <v>1</v>
      </c>
    </row>
    <row r="2" spans="1:6">
      <c r="B2" s="2" t="s">
        <v>2</v>
      </c>
      <c r="C2" s="2" t="s">
        <v>29</v>
      </c>
      <c r="D2" s="2" t="s">
        <v>2</v>
      </c>
      <c r="E2" s="2" t="s">
        <v>29</v>
      </c>
      <c r="F2" s="2" t="s">
        <v>64</v>
      </c>
    </row>
    <row r="3" spans="1:6">
      <c r="A3" s="3" t="s">
        <v>299</v>
      </c>
    </row>
    <row r="4" spans="1:6">
      <c r="A4" s="4" t="s">
        <v>78</v>
      </c>
      <c r="B4" s="7" t="n">
        <v>86371</v>
      </c>
      <c r="D4" s="7" t="n">
        <v>86371</v>
      </c>
      <c r="F4" s="7" t="n">
        <v>88401</v>
      </c>
    </row>
    <row r="5" spans="1:6">
      <c r="A5" s="4" t="s">
        <v>38</v>
      </c>
      <c r="B5" s="5" t="n">
        <v>724</v>
      </c>
      <c r="C5" s="7" t="n">
        <v>2227</v>
      </c>
      <c r="D5" s="5" t="n">
        <v>1649</v>
      </c>
      <c r="E5" s="7" t="n">
        <v>4083</v>
      </c>
    </row>
    <row r="6" spans="1:6">
      <c r="A6" s="4" t="s">
        <v>300</v>
      </c>
    </row>
    <row r="7" spans="1:6">
      <c r="A7" s="3" t="s">
        <v>299</v>
      </c>
    </row>
    <row r="8" spans="1:6">
      <c r="A8" s="4" t="s">
        <v>78</v>
      </c>
      <c r="B8" s="5" t="n">
        <v>66558</v>
      </c>
      <c r="D8" s="5" t="n">
        <v>66558</v>
      </c>
      <c r="F8" s="5" t="n">
        <v>65237</v>
      </c>
    </row>
    <row r="9" spans="1:6">
      <c r="A9" s="4" t="s">
        <v>38</v>
      </c>
      <c r="B9" s="7" t="n">
        <v>1617</v>
      </c>
      <c r="C9" s="5" t="n">
        <v>1846</v>
      </c>
      <c r="D9" s="7" t="n">
        <v>3282</v>
      </c>
      <c r="E9" s="5" t="n">
        <v>3510</v>
      </c>
    </row>
    <row r="10" spans="1:6">
      <c r="A10" s="4" t="s">
        <v>301</v>
      </c>
      <c r="B10" s="4" t="s">
        <v>302</v>
      </c>
      <c r="D10" s="4" t="s">
        <v>302</v>
      </c>
    </row>
    <row r="11" spans="1:6">
      <c r="A11" s="4" t="s">
        <v>303</v>
      </c>
    </row>
    <row r="12" spans="1:6">
      <c r="A12" s="3" t="s">
        <v>299</v>
      </c>
    </row>
    <row r="13" spans="1:6">
      <c r="A13" s="4" t="s">
        <v>78</v>
      </c>
      <c r="B13" s="7" t="n">
        <v>19813</v>
      </c>
      <c r="D13" s="7" t="n">
        <v>19813</v>
      </c>
      <c r="F13" s="7" t="n">
        <v>23164</v>
      </c>
    </row>
    <row r="14" spans="1:6">
      <c r="A14" s="4" t="s">
        <v>38</v>
      </c>
      <c r="B14" s="7" t="n">
        <v>-893</v>
      </c>
      <c r="C14" s="7" t="n">
        <v>381</v>
      </c>
      <c r="D14" s="7" t="n">
        <v>-1633</v>
      </c>
      <c r="E14" s="7" t="n">
        <v>573</v>
      </c>
    </row>
    <row r="15" spans="1:6">
      <c r="A15" s="4" t="s">
        <v>304</v>
      </c>
      <c r="B15" s="4" t="s">
        <v>302</v>
      </c>
      <c r="D15" s="4" t="s">
        <v>302</v>
      </c>
    </row>
    <row r="16" spans="1:6">
      <c r="A16" s="4" t="s">
        <v>305</v>
      </c>
      <c r="B16" s="4" t="s">
        <v>306</v>
      </c>
      <c r="D16" s="4" t="s">
        <v>3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7</v>
      </c>
      <c r="B1" s="2" t="s">
        <v>2</v>
      </c>
      <c r="C1" s="2" t="s">
        <v>64</v>
      </c>
    </row>
    <row r="2" spans="1:3">
      <c r="A2" s="3" t="s">
        <v>308</v>
      </c>
    </row>
    <row r="3" spans="1:3">
      <c r="A3" s="4" t="s">
        <v>309</v>
      </c>
      <c r="B3" s="7" t="n">
        <v>27100</v>
      </c>
      <c r="C3" s="7" t="n">
        <v>20000</v>
      </c>
    </row>
    <row r="4" spans="1:3">
      <c r="A4" s="4" t="s">
        <v>112</v>
      </c>
      <c r="B4" s="5" t="n">
        <v>6587026</v>
      </c>
      <c r="C4" s="5" t="n">
        <v>6798943</v>
      </c>
    </row>
    <row r="5" spans="1:3">
      <c r="A5" s="4" t="s">
        <v>310</v>
      </c>
      <c r="B5" s="5" t="n">
        <v>-55574</v>
      </c>
      <c r="C5" s="5" t="n">
        <v>-52256</v>
      </c>
    </row>
    <row r="6" spans="1:3">
      <c r="A6" s="4" t="s">
        <v>67</v>
      </c>
      <c r="B6" s="7" t="n">
        <v>6531452</v>
      </c>
      <c r="C6" s="7" t="n">
        <v>67466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1</v>
      </c>
      <c r="B1" s="2" t="s">
        <v>2</v>
      </c>
      <c r="C1" s="2" t="s">
        <v>64</v>
      </c>
    </row>
    <row r="2" spans="1:3">
      <c r="A2" s="3" t="s">
        <v>312</v>
      </c>
    </row>
    <row r="3" spans="1:3">
      <c r="A3" s="4" t="s">
        <v>313</v>
      </c>
      <c r="B3" s="7" t="n">
        <v>427033</v>
      </c>
      <c r="C3" s="7" t="n">
        <v>93827</v>
      </c>
    </row>
    <row r="4" spans="1:3">
      <c r="A4" s="4" t="s">
        <v>314</v>
      </c>
      <c r="B4" s="4" t="s">
        <v>315</v>
      </c>
      <c r="C4" s="4" t="s">
        <v>316</v>
      </c>
    </row>
    <row r="5" spans="1:3">
      <c r="A5" s="4" t="s">
        <v>317</v>
      </c>
    </row>
    <row r="6" spans="1:3">
      <c r="A6" s="3" t="s">
        <v>312</v>
      </c>
    </row>
    <row r="7" spans="1:3">
      <c r="A7" s="4" t="s">
        <v>313</v>
      </c>
      <c r="B7" s="7" t="n">
        <v>299432</v>
      </c>
      <c r="C7" s="7" t="n">
        <v>0</v>
      </c>
    </row>
    <row r="8" spans="1:3">
      <c r="A8" s="4" t="s">
        <v>318</v>
      </c>
    </row>
    <row r="9" spans="1:3">
      <c r="A9" s="3" t="s">
        <v>312</v>
      </c>
    </row>
    <row r="10" spans="1:3">
      <c r="A10" s="4" t="s">
        <v>319</v>
      </c>
      <c r="B10" s="5" t="n">
        <v>1200000</v>
      </c>
    </row>
    <row r="11" spans="1:3">
      <c r="A11" s="4" t="s">
        <v>313</v>
      </c>
      <c r="B11" s="7" t="n">
        <v>45000</v>
      </c>
      <c r="C11" s="5" t="n">
        <v>0</v>
      </c>
    </row>
    <row r="12" spans="1:3">
      <c r="A12" s="4" t="s">
        <v>320</v>
      </c>
      <c r="B12" s="4" t="s">
        <v>321</v>
      </c>
    </row>
    <row r="13" spans="1:3">
      <c r="A13" s="4" t="s">
        <v>322</v>
      </c>
    </row>
    <row r="14" spans="1:3">
      <c r="A14" s="3" t="s">
        <v>312</v>
      </c>
    </row>
    <row r="15" spans="1:3">
      <c r="A15" s="4" t="s">
        <v>313</v>
      </c>
      <c r="B15" s="7" t="n">
        <v>82601</v>
      </c>
      <c r="C15" s="7" t="n">
        <v>93827</v>
      </c>
    </row>
    <row r="16" spans="1:3">
      <c r="A16" s="4" t="s">
        <v>323</v>
      </c>
    </row>
    <row r="17" spans="1:3">
      <c r="A17" s="3" t="s">
        <v>312</v>
      </c>
    </row>
    <row r="18" spans="1:3">
      <c r="A18" s="4" t="s">
        <v>324</v>
      </c>
      <c r="C18" s="4" t="s">
        <v>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26</v>
      </c>
      <c r="B1" s="2" t="s">
        <v>28</v>
      </c>
      <c r="D1" s="2" t="s">
        <v>1</v>
      </c>
    </row>
    <row r="2" spans="1:6">
      <c r="B2" s="2" t="s">
        <v>2</v>
      </c>
      <c r="C2" s="2" t="s">
        <v>29</v>
      </c>
      <c r="D2" s="2" t="s">
        <v>2</v>
      </c>
      <c r="E2" s="2" t="s">
        <v>29</v>
      </c>
      <c r="F2" s="2" t="s">
        <v>64</v>
      </c>
    </row>
    <row r="3" spans="1:6">
      <c r="A3" s="3" t="s">
        <v>327</v>
      </c>
    </row>
    <row r="4" spans="1:6">
      <c r="A4" s="4" t="s">
        <v>40</v>
      </c>
      <c r="B4" s="7" t="n">
        <v>-58759</v>
      </c>
      <c r="C4" s="7" t="n">
        <v>0</v>
      </c>
      <c r="D4" s="7" t="n">
        <v>-58759</v>
      </c>
      <c r="E4" s="7" t="n">
        <v>0</v>
      </c>
    </row>
    <row r="5" spans="1:6">
      <c r="A5" s="4" t="s">
        <v>88</v>
      </c>
      <c r="B5" s="5" t="n">
        <v>2642043</v>
      </c>
      <c r="D5" s="5" t="n">
        <v>2642043</v>
      </c>
      <c r="F5" s="7" t="n">
        <v>2696334</v>
      </c>
    </row>
    <row r="6" spans="1:6">
      <c r="A6" s="4" t="s">
        <v>67</v>
      </c>
      <c r="B6" s="5" t="n">
        <v>6531452</v>
      </c>
      <c r="D6" s="5" t="n">
        <v>6531452</v>
      </c>
      <c r="F6" s="5" t="n">
        <v>6746687</v>
      </c>
    </row>
    <row r="7" spans="1:6">
      <c r="A7" s="4" t="s">
        <v>328</v>
      </c>
      <c r="B7" s="5" t="n">
        <v>7441</v>
      </c>
      <c r="C7" s="7" t="n">
        <v>3918</v>
      </c>
      <c r="D7" s="5" t="n">
        <v>15366</v>
      </c>
      <c r="E7" s="5" t="n">
        <v>8585</v>
      </c>
    </row>
    <row r="8" spans="1:6">
      <c r="A8" s="4" t="s">
        <v>123</v>
      </c>
      <c r="B8" s="7" t="n">
        <v>494625</v>
      </c>
      <c r="D8" s="7" t="n">
        <v>494625</v>
      </c>
      <c r="E8" s="7" t="n">
        <v>0</v>
      </c>
    </row>
    <row r="9" spans="1:6">
      <c r="A9" s="4" t="s">
        <v>329</v>
      </c>
    </row>
    <row r="10" spans="1:6">
      <c r="A10" s="3" t="s">
        <v>327</v>
      </c>
    </row>
    <row r="11" spans="1:6">
      <c r="A11" s="4" t="s">
        <v>330</v>
      </c>
      <c r="D11" s="4" t="s">
        <v>331</v>
      </c>
    </row>
    <row r="12" spans="1:6">
      <c r="A12" s="4" t="s">
        <v>320</v>
      </c>
      <c r="B12" s="4" t="s">
        <v>332</v>
      </c>
      <c r="D12" s="4" t="s">
        <v>332</v>
      </c>
    </row>
    <row r="13" spans="1:6">
      <c r="A13" s="4" t="s">
        <v>333</v>
      </c>
      <c r="D13" s="4" t="s">
        <v>334</v>
      </c>
    </row>
    <row r="14" spans="1:6">
      <c r="A14" s="4" t="s">
        <v>335</v>
      </c>
      <c r="B14" s="7" t="n">
        <v>1800000</v>
      </c>
      <c r="D14" s="7" t="n">
        <v>1800000</v>
      </c>
    </row>
    <row r="15" spans="1:6">
      <c r="A15" s="4" t="s">
        <v>336</v>
      </c>
    </row>
    <row r="16" spans="1:6">
      <c r="A16" s="3" t="s">
        <v>327</v>
      </c>
    </row>
    <row r="17" spans="1:6">
      <c r="A17" s="4" t="s">
        <v>88</v>
      </c>
      <c r="B17" s="7" t="n">
        <v>700000</v>
      </c>
      <c r="D17" s="7" t="n">
        <v>700000</v>
      </c>
      <c r="F17" s="5" t="n">
        <v>460000</v>
      </c>
    </row>
    <row r="18" spans="1:6">
      <c r="A18" s="4" t="s">
        <v>320</v>
      </c>
      <c r="B18" s="4" t="s">
        <v>337</v>
      </c>
      <c r="D18" s="4" t="s">
        <v>337</v>
      </c>
    </row>
    <row r="19" spans="1:6">
      <c r="A19" s="4" t="s">
        <v>338</v>
      </c>
      <c r="B19" s="4" t="s">
        <v>339</v>
      </c>
      <c r="D19" s="4" t="s">
        <v>339</v>
      </c>
    </row>
    <row r="20" spans="1:6">
      <c r="A20" s="4" t="s">
        <v>340</v>
      </c>
      <c r="B20" s="4" t="s">
        <v>339</v>
      </c>
      <c r="D20" s="4" t="s">
        <v>339</v>
      </c>
    </row>
    <row r="21" spans="1:6">
      <c r="A21" s="4" t="s">
        <v>67</v>
      </c>
      <c r="B21" s="7" t="n">
        <v>1877771</v>
      </c>
      <c r="D21" s="7" t="n">
        <v>1877771</v>
      </c>
      <c r="F21" s="5" t="n">
        <v>2045464</v>
      </c>
    </row>
    <row r="22" spans="1:6">
      <c r="A22" s="4" t="s">
        <v>335</v>
      </c>
      <c r="B22" s="5" t="n">
        <v>910000</v>
      </c>
      <c r="D22" s="5" t="n">
        <v>910000</v>
      </c>
    </row>
    <row r="23" spans="1:6">
      <c r="A23" s="4" t="s">
        <v>323</v>
      </c>
    </row>
    <row r="24" spans="1:6">
      <c r="A24" s="3" t="s">
        <v>327</v>
      </c>
    </row>
    <row r="25" spans="1:6">
      <c r="A25" s="4" t="s">
        <v>341</v>
      </c>
      <c r="B25" s="5" t="n">
        <v>0</v>
      </c>
      <c r="D25" s="5" t="n">
        <v>0</v>
      </c>
      <c r="F25" s="5" t="n">
        <v>212500</v>
      </c>
    </row>
    <row r="26" spans="1:6">
      <c r="A26" s="4" t="s">
        <v>88</v>
      </c>
      <c r="B26" s="5" t="n">
        <v>0</v>
      </c>
      <c r="D26" s="5" t="n">
        <v>0</v>
      </c>
      <c r="F26" s="7" t="n">
        <v>199348</v>
      </c>
    </row>
    <row r="27" spans="1:6">
      <c r="A27" s="4" t="s">
        <v>324</v>
      </c>
      <c r="F27" s="4" t="s">
        <v>325</v>
      </c>
    </row>
    <row r="28" spans="1:6">
      <c r="A28" s="4" t="s">
        <v>342</v>
      </c>
    </row>
    <row r="29" spans="1:6">
      <c r="A29" s="3" t="s">
        <v>327</v>
      </c>
    </row>
    <row r="30" spans="1:6">
      <c r="A30" s="4" t="s">
        <v>341</v>
      </c>
      <c r="B30" s="5" t="n">
        <v>302500</v>
      </c>
      <c r="D30" s="5" t="n">
        <v>302500</v>
      </c>
      <c r="F30" s="7" t="n">
        <v>303500</v>
      </c>
    </row>
    <row r="31" spans="1:6">
      <c r="A31" s="4" t="s">
        <v>88</v>
      </c>
      <c r="B31" s="7" t="n">
        <v>0</v>
      </c>
      <c r="D31" s="7" t="n">
        <v>0</v>
      </c>
      <c r="F31" s="5" t="n">
        <v>299013</v>
      </c>
    </row>
    <row r="32" spans="1:6">
      <c r="A32" s="4" t="s">
        <v>324</v>
      </c>
      <c r="B32" s="4" t="s">
        <v>343</v>
      </c>
      <c r="D32" s="4" t="s">
        <v>343</v>
      </c>
    </row>
    <row r="33" spans="1:6">
      <c r="A33" s="4" t="s">
        <v>344</v>
      </c>
    </row>
    <row r="34" spans="1:6">
      <c r="A34" s="3" t="s">
        <v>327</v>
      </c>
    </row>
    <row r="35" spans="1:6">
      <c r="A35" s="4" t="s">
        <v>341</v>
      </c>
      <c r="B35" s="7" t="n">
        <v>228500</v>
      </c>
      <c r="D35" s="7" t="n">
        <v>228500</v>
      </c>
      <c r="F35" s="5" t="n">
        <v>325500</v>
      </c>
    </row>
    <row r="36" spans="1:6">
      <c r="A36" s="4" t="s">
        <v>88</v>
      </c>
      <c r="B36" s="7" t="n">
        <v>208670</v>
      </c>
      <c r="D36" s="7" t="n">
        <v>208670</v>
      </c>
      <c r="F36" s="5" t="n">
        <v>299183</v>
      </c>
    </row>
    <row r="37" spans="1:6">
      <c r="A37" s="4" t="s">
        <v>324</v>
      </c>
      <c r="B37" s="4" t="s">
        <v>345</v>
      </c>
      <c r="D37" s="4" t="s">
        <v>345</v>
      </c>
    </row>
    <row r="38" spans="1:6">
      <c r="A38" s="4" t="s">
        <v>346</v>
      </c>
    </row>
    <row r="39" spans="1:6">
      <c r="A39" s="3" t="s">
        <v>327</v>
      </c>
    </row>
    <row r="40" spans="1:6">
      <c r="A40" s="4" t="s">
        <v>341</v>
      </c>
      <c r="B40" s="7" t="n">
        <v>141000</v>
      </c>
      <c r="D40" s="7" t="n">
        <v>141000</v>
      </c>
      <c r="F40" s="5" t="n">
        <v>265500</v>
      </c>
    </row>
    <row r="41" spans="1:6">
      <c r="A41" s="4" t="s">
        <v>88</v>
      </c>
      <c r="B41" s="7" t="n">
        <v>130044</v>
      </c>
      <c r="D41" s="7" t="n">
        <v>130044</v>
      </c>
      <c r="F41" s="5" t="n">
        <v>248843</v>
      </c>
    </row>
    <row r="42" spans="1:6">
      <c r="A42" s="4" t="s">
        <v>324</v>
      </c>
      <c r="B42" s="4" t="s">
        <v>347</v>
      </c>
      <c r="D42" s="4" t="s">
        <v>347</v>
      </c>
    </row>
    <row r="43" spans="1:6">
      <c r="A43" s="4" t="s">
        <v>348</v>
      </c>
    </row>
    <row r="44" spans="1:6">
      <c r="A44" s="3" t="s">
        <v>327</v>
      </c>
    </row>
    <row r="45" spans="1:6">
      <c r="A45" s="4" t="s">
        <v>341</v>
      </c>
      <c r="B45" s="7" t="n">
        <v>357500</v>
      </c>
      <c r="D45" s="7" t="n">
        <v>357500</v>
      </c>
      <c r="F45" s="5" t="n">
        <v>349500</v>
      </c>
    </row>
    <row r="46" spans="1:6">
      <c r="A46" s="4" t="s">
        <v>88</v>
      </c>
      <c r="B46" s="7" t="n">
        <v>346143</v>
      </c>
      <c r="D46" s="7" t="n">
        <v>346143</v>
      </c>
      <c r="F46" s="5" t="n">
        <v>345776</v>
      </c>
    </row>
    <row r="47" spans="1:6">
      <c r="A47" s="4" t="s">
        <v>324</v>
      </c>
      <c r="B47" s="4" t="s">
        <v>349</v>
      </c>
      <c r="D47" s="4" t="s">
        <v>349</v>
      </c>
    </row>
    <row r="48" spans="1:6">
      <c r="A48" s="4" t="s">
        <v>350</v>
      </c>
    </row>
    <row r="49" spans="1:6">
      <c r="A49" s="3" t="s">
        <v>327</v>
      </c>
    </row>
    <row r="50" spans="1:6">
      <c r="A50" s="4" t="s">
        <v>341</v>
      </c>
      <c r="B50" s="7" t="n">
        <v>316500</v>
      </c>
      <c r="D50" s="7" t="n">
        <v>316500</v>
      </c>
      <c r="F50" s="5" t="n">
        <v>305500</v>
      </c>
    </row>
    <row r="51" spans="1:6">
      <c r="A51" s="4" t="s">
        <v>88</v>
      </c>
      <c r="B51" s="7" t="n">
        <v>296881</v>
      </c>
      <c r="D51" s="7" t="n">
        <v>296881</v>
      </c>
      <c r="F51" s="5" t="n">
        <v>296646</v>
      </c>
    </row>
    <row r="52" spans="1:6">
      <c r="A52" s="4" t="s">
        <v>324</v>
      </c>
      <c r="B52" s="4" t="s">
        <v>351</v>
      </c>
      <c r="D52" s="4" t="s">
        <v>351</v>
      </c>
    </row>
    <row r="53" spans="1:6">
      <c r="A53" s="4" t="s">
        <v>352</v>
      </c>
    </row>
    <row r="54" spans="1:6">
      <c r="A54" s="3" t="s">
        <v>327</v>
      </c>
    </row>
    <row r="55" spans="1:6">
      <c r="A55" s="4" t="s">
        <v>341</v>
      </c>
      <c r="B55" s="7" t="n">
        <v>357000</v>
      </c>
      <c r="D55" s="7" t="n">
        <v>357000</v>
      </c>
      <c r="F55" s="5" t="n">
        <v>345000</v>
      </c>
    </row>
    <row r="56" spans="1:6">
      <c r="A56" s="4" t="s">
        <v>88</v>
      </c>
      <c r="B56" s="7" t="n">
        <v>344901</v>
      </c>
      <c r="D56" s="7" t="n">
        <v>344901</v>
      </c>
      <c r="F56" s="5" t="n">
        <v>344625</v>
      </c>
    </row>
    <row r="57" spans="1:6">
      <c r="A57" s="4" t="s">
        <v>324</v>
      </c>
      <c r="B57" s="4" t="s">
        <v>353</v>
      </c>
      <c r="D57" s="4" t="s">
        <v>353</v>
      </c>
    </row>
    <row r="58" spans="1:6">
      <c r="A58" s="4" t="s">
        <v>354</v>
      </c>
    </row>
    <row r="59" spans="1:6">
      <c r="A59" s="3" t="s">
        <v>327</v>
      </c>
    </row>
    <row r="60" spans="1:6">
      <c r="A60" s="4" t="s">
        <v>341</v>
      </c>
      <c r="B60" s="7" t="n">
        <v>137500</v>
      </c>
      <c r="D60" s="7" t="n">
        <v>137500</v>
      </c>
      <c r="F60" s="5" t="n">
        <v>238000</v>
      </c>
    </row>
    <row r="61" spans="1:6">
      <c r="A61" s="4" t="s">
        <v>88</v>
      </c>
      <c r="B61" s="7" t="n">
        <v>109435</v>
      </c>
      <c r="D61" s="7" t="n">
        <v>109435</v>
      </c>
      <c r="F61" s="5" t="n">
        <v>198514</v>
      </c>
    </row>
    <row r="62" spans="1:6">
      <c r="A62" s="4" t="s">
        <v>324</v>
      </c>
      <c r="B62" s="4" t="s">
        <v>355</v>
      </c>
      <c r="D62" s="4" t="s">
        <v>355</v>
      </c>
    </row>
    <row r="63" spans="1:6">
      <c r="A63" s="4" t="s">
        <v>356</v>
      </c>
    </row>
    <row r="64" spans="1:6">
      <c r="A64" s="3" t="s">
        <v>327</v>
      </c>
    </row>
    <row r="65" spans="1:6">
      <c r="A65" s="4" t="s">
        <v>341</v>
      </c>
      <c r="B65" s="7" t="n">
        <v>498000</v>
      </c>
      <c r="D65" s="7" t="n">
        <v>498000</v>
      </c>
      <c r="F65" s="5" t="n">
        <v>0</v>
      </c>
    </row>
    <row r="66" spans="1:6">
      <c r="A66" s="4" t="s">
        <v>88</v>
      </c>
      <c r="B66" s="7" t="n">
        <v>493322</v>
      </c>
      <c r="D66" s="7" t="n">
        <v>493322</v>
      </c>
      <c r="F66" s="5" t="n">
        <v>0</v>
      </c>
    </row>
    <row r="67" spans="1:6">
      <c r="A67" s="4" t="s">
        <v>324</v>
      </c>
      <c r="B67" s="4" t="s">
        <v>357</v>
      </c>
      <c r="D67" s="4" t="s">
        <v>357</v>
      </c>
    </row>
    <row r="68" spans="1:6">
      <c r="A68" s="4" t="s">
        <v>358</v>
      </c>
      <c r="B68" s="7" t="n">
        <v>500000</v>
      </c>
      <c r="D68" s="7" t="n">
        <v>500000</v>
      </c>
    </row>
    <row r="69" spans="1:6">
      <c r="A69" s="4" t="s">
        <v>359</v>
      </c>
    </row>
    <row r="70" spans="1:6">
      <c r="A70" s="3" t="s">
        <v>327</v>
      </c>
    </row>
    <row r="71" spans="1:6">
      <c r="A71" s="4" t="s">
        <v>88</v>
      </c>
      <c r="B71" s="5" t="n">
        <v>300</v>
      </c>
      <c r="D71" s="5" t="n">
        <v>300</v>
      </c>
      <c r="F71" s="5" t="n">
        <v>152</v>
      </c>
    </row>
    <row r="72" spans="1:6">
      <c r="A72" s="4" t="s">
        <v>360</v>
      </c>
    </row>
    <row r="73" spans="1:6">
      <c r="A73" s="3" t="s">
        <v>327</v>
      </c>
    </row>
    <row r="74" spans="1:6">
      <c r="A74" s="4" t="s">
        <v>361</v>
      </c>
      <c r="B74" s="5" t="n">
        <v>12347</v>
      </c>
      <c r="D74" s="5" t="n">
        <v>12347</v>
      </c>
      <c r="F74" s="7" t="n">
        <v>4234</v>
      </c>
    </row>
    <row r="75" spans="1:6">
      <c r="A75" s="4" t="s">
        <v>362</v>
      </c>
    </row>
    <row r="76" spans="1:6">
      <c r="A76" s="3" t="s">
        <v>327</v>
      </c>
    </row>
    <row r="77" spans="1:6">
      <c r="A77" s="4" t="s">
        <v>335</v>
      </c>
      <c r="B77" s="7" t="n">
        <v>100000</v>
      </c>
      <c r="D77" s="7" t="n">
        <v>1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4</v>
      </c>
    </row>
    <row r="2" spans="1:3">
      <c r="A2" s="3" t="s">
        <v>364</v>
      </c>
    </row>
    <row r="3" spans="1:3">
      <c r="A3" s="4" t="s">
        <v>365</v>
      </c>
      <c r="B3" s="7" t="n">
        <v>893</v>
      </c>
      <c r="C3" s="7" t="n">
        <v>2660</v>
      </c>
    </row>
    <row r="4" spans="1:3">
      <c r="A4" s="4" t="s">
        <v>366</v>
      </c>
      <c r="B4" s="5" t="n">
        <v>43481</v>
      </c>
      <c r="C4" s="5" t="n">
        <v>37915</v>
      </c>
    </row>
    <row r="5" spans="1:3">
      <c r="A5" s="4" t="s">
        <v>367</v>
      </c>
      <c r="B5" s="5" t="n">
        <v>300</v>
      </c>
      <c r="C5" s="5" t="n">
        <v>152</v>
      </c>
    </row>
    <row r="6" spans="1:3">
      <c r="A6" s="4" t="s">
        <v>368</v>
      </c>
      <c r="B6" s="5" t="n">
        <v>6490</v>
      </c>
      <c r="C6" s="5" t="n">
        <v>4685</v>
      </c>
    </row>
    <row r="7" spans="1:3">
      <c r="A7" s="4" t="s">
        <v>369</v>
      </c>
      <c r="B7" s="5" t="n">
        <v>-8714</v>
      </c>
      <c r="C7" s="5" t="n">
        <v>-3444</v>
      </c>
    </row>
    <row r="8" spans="1:3">
      <c r="A8" s="4" t="s">
        <v>370</v>
      </c>
      <c r="B8" s="5" t="n">
        <v>-2959</v>
      </c>
      <c r="C8" s="5" t="n">
        <v>-4027</v>
      </c>
    </row>
    <row r="9" spans="1:3">
      <c r="A9" s="4" t="s">
        <v>371</v>
      </c>
      <c r="B9" s="5" t="n">
        <v>39491</v>
      </c>
      <c r="C9" s="5" t="n">
        <v>37941</v>
      </c>
    </row>
    <row r="10" spans="1:3">
      <c r="A10" s="4" t="s">
        <v>372</v>
      </c>
    </row>
    <row r="11" spans="1:3">
      <c r="A11" s="3" t="s">
        <v>364</v>
      </c>
    </row>
    <row r="12" spans="1:3">
      <c r="A12" s="4" t="s">
        <v>365</v>
      </c>
      <c r="B12" s="5" t="n">
        <v>893</v>
      </c>
      <c r="C12" s="5" t="n">
        <v>2660</v>
      </c>
    </row>
    <row r="13" spans="1:3">
      <c r="A13" s="4" t="s">
        <v>366</v>
      </c>
      <c r="B13" s="5" t="n">
        <v>43481</v>
      </c>
      <c r="C13" s="5" t="n">
        <v>37915</v>
      </c>
    </row>
    <row r="14" spans="1:3">
      <c r="A14" s="4" t="s">
        <v>367</v>
      </c>
      <c r="B14" s="5" t="n">
        <v>0</v>
      </c>
      <c r="C14" s="5" t="n">
        <v>0</v>
      </c>
    </row>
    <row r="15" spans="1:3">
      <c r="A15" s="4" t="s">
        <v>368</v>
      </c>
      <c r="B15" s="5" t="n">
        <v>0</v>
      </c>
      <c r="C15" s="5" t="n">
        <v>0</v>
      </c>
    </row>
    <row r="16" spans="1:3">
      <c r="A16" s="4" t="s">
        <v>369</v>
      </c>
      <c r="B16" s="5" t="n">
        <v>0</v>
      </c>
      <c r="C16" s="5" t="n">
        <v>0</v>
      </c>
    </row>
    <row r="17" spans="1:3">
      <c r="A17" s="4" t="s">
        <v>370</v>
      </c>
      <c r="B17" s="5" t="n">
        <v>0</v>
      </c>
      <c r="C17" s="5" t="n">
        <v>0</v>
      </c>
    </row>
    <row r="18" spans="1:3">
      <c r="A18" s="4" t="s">
        <v>371</v>
      </c>
      <c r="B18" s="5" t="n">
        <v>44374</v>
      </c>
      <c r="C18" s="5" t="n">
        <v>40575</v>
      </c>
    </row>
    <row r="19" spans="1:3">
      <c r="A19" s="4" t="s">
        <v>373</v>
      </c>
    </row>
    <row r="20" spans="1:3">
      <c r="A20" s="3" t="s">
        <v>364</v>
      </c>
    </row>
    <row r="21" spans="1:3">
      <c r="A21" s="4" t="s">
        <v>365</v>
      </c>
      <c r="B21" s="5" t="n">
        <v>0</v>
      </c>
      <c r="C21" s="5" t="n">
        <v>0</v>
      </c>
    </row>
    <row r="22" spans="1:3">
      <c r="A22" s="4" t="s">
        <v>366</v>
      </c>
      <c r="B22" s="5" t="n">
        <v>0</v>
      </c>
      <c r="C22" s="5" t="n">
        <v>0</v>
      </c>
    </row>
    <row r="23" spans="1:3">
      <c r="A23" s="4" t="s">
        <v>367</v>
      </c>
      <c r="B23" s="5" t="n">
        <v>300</v>
      </c>
      <c r="C23" s="5" t="n">
        <v>152</v>
      </c>
    </row>
    <row r="24" spans="1:3">
      <c r="A24" s="4" t="s">
        <v>368</v>
      </c>
      <c r="B24" s="5" t="n">
        <v>6490</v>
      </c>
      <c r="C24" s="5" t="n">
        <v>4685</v>
      </c>
    </row>
    <row r="25" spans="1:3">
      <c r="A25" s="4" t="s">
        <v>369</v>
      </c>
      <c r="B25" s="5" t="n">
        <v>-8714</v>
      </c>
      <c r="C25" s="5" t="n">
        <v>-3444</v>
      </c>
    </row>
    <row r="26" spans="1:3">
      <c r="A26" s="4" t="s">
        <v>370</v>
      </c>
      <c r="B26" s="5" t="n">
        <v>0</v>
      </c>
      <c r="C26" s="5" t="n">
        <v>0</v>
      </c>
    </row>
    <row r="27" spans="1:3">
      <c r="A27" s="4" t="s">
        <v>371</v>
      </c>
      <c r="B27" s="5" t="n">
        <v>-1924</v>
      </c>
      <c r="C27" s="5" t="n">
        <v>1393</v>
      </c>
    </row>
    <row r="28" spans="1:3">
      <c r="A28" s="4" t="s">
        <v>374</v>
      </c>
    </row>
    <row r="29" spans="1:3">
      <c r="A29" s="3" t="s">
        <v>364</v>
      </c>
    </row>
    <row r="30" spans="1:3">
      <c r="A30" s="4" t="s">
        <v>365</v>
      </c>
      <c r="B30" s="5" t="n">
        <v>0</v>
      </c>
      <c r="C30" s="5" t="n">
        <v>0</v>
      </c>
    </row>
    <row r="31" spans="1:3">
      <c r="A31" s="4" t="s">
        <v>366</v>
      </c>
      <c r="B31" s="5" t="n">
        <v>0</v>
      </c>
      <c r="C31" s="5" t="n">
        <v>0</v>
      </c>
    </row>
    <row r="32" spans="1:3">
      <c r="A32" s="4" t="s">
        <v>367</v>
      </c>
      <c r="B32" s="5" t="n">
        <v>0</v>
      </c>
      <c r="C32" s="5" t="n">
        <v>0</v>
      </c>
    </row>
    <row r="33" spans="1:3">
      <c r="A33" s="4" t="s">
        <v>368</v>
      </c>
      <c r="B33" s="5" t="n">
        <v>0</v>
      </c>
      <c r="C33" s="5" t="n">
        <v>0</v>
      </c>
    </row>
    <row r="34" spans="1:3">
      <c r="A34" s="4" t="s">
        <v>369</v>
      </c>
      <c r="B34" s="5" t="n">
        <v>0</v>
      </c>
      <c r="C34" s="5" t="n">
        <v>0</v>
      </c>
    </row>
    <row r="35" spans="1:3">
      <c r="A35" s="4" t="s">
        <v>370</v>
      </c>
      <c r="B35" s="5" t="n">
        <v>-2959</v>
      </c>
      <c r="C35" s="5" t="n">
        <v>-4027</v>
      </c>
    </row>
    <row r="36" spans="1:3">
      <c r="A36" s="4" t="s">
        <v>371</v>
      </c>
      <c r="B36" s="7" t="n">
        <v>-2959</v>
      </c>
      <c r="C36" s="7" t="n">
        <v>-40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4</v>
      </c>
    </row>
    <row r="2" spans="1:3">
      <c r="A2" s="4" t="s">
        <v>376</v>
      </c>
    </row>
    <row r="3" spans="1:3">
      <c r="A3" s="3" t="s">
        <v>377</v>
      </c>
    </row>
    <row r="4" spans="1:3">
      <c r="A4" s="4" t="s">
        <v>378</v>
      </c>
      <c r="B4" s="4" t="s">
        <v>379</v>
      </c>
    </row>
    <row r="5" spans="1:3">
      <c r="A5" s="4" t="s">
        <v>380</v>
      </c>
      <c r="B5" s="7" t="n">
        <v>10016</v>
      </c>
      <c r="C5" s="7" t="n">
        <v>10016</v>
      </c>
    </row>
    <row r="6" spans="1:3">
      <c r="A6" s="4" t="s">
        <v>381</v>
      </c>
      <c r="B6" s="5" t="n">
        <v>6446</v>
      </c>
      <c r="C6" s="5" t="n">
        <v>3806</v>
      </c>
    </row>
    <row r="7" spans="1:3">
      <c r="A7" s="4" t="s">
        <v>382</v>
      </c>
      <c r="B7" s="5" t="n">
        <v>16462</v>
      </c>
      <c r="C7" s="5" t="n">
        <v>13822</v>
      </c>
    </row>
    <row r="8" spans="1:3">
      <c r="A8" s="4" t="s">
        <v>383</v>
      </c>
    </row>
    <row r="9" spans="1:3">
      <c r="A9" s="3" t="s">
        <v>377</v>
      </c>
    </row>
    <row r="10" spans="1:3">
      <c r="A10" s="4" t="s">
        <v>380</v>
      </c>
      <c r="B10" s="5" t="n">
        <v>18320</v>
      </c>
      <c r="C10" s="5" t="n">
        <v>18097</v>
      </c>
    </row>
    <row r="11" spans="1:3">
      <c r="A11" s="4" t="s">
        <v>381</v>
      </c>
      <c r="B11" s="5" t="n">
        <v>8699</v>
      </c>
      <c r="C11" s="5" t="n">
        <v>5996</v>
      </c>
    </row>
    <row r="12" spans="1:3">
      <c r="A12" s="4" t="s">
        <v>382</v>
      </c>
      <c r="B12" s="7" t="n">
        <v>27019</v>
      </c>
      <c r="C12" s="7" t="n">
        <v>240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7" t="n">
        <v>419918</v>
      </c>
      <c r="D3" s="7" t="n">
        <v>534320</v>
      </c>
    </row>
    <row r="4" spans="1:4">
      <c r="A4" s="4" t="s">
        <v>67</v>
      </c>
      <c r="C4" s="5" t="n">
        <v>6531452</v>
      </c>
      <c r="D4" s="5" t="n">
        <v>6746687</v>
      </c>
    </row>
    <row r="5" spans="1:4">
      <c r="A5" s="4" t="s">
        <v>68</v>
      </c>
      <c r="C5" s="5" t="n">
        <v>3045377</v>
      </c>
      <c r="D5" s="5" t="n">
        <v>2855645</v>
      </c>
    </row>
    <row r="6" spans="1:4">
      <c r="A6" s="4" t="s">
        <v>69</v>
      </c>
      <c r="C6" s="5" t="n">
        <v>226415</v>
      </c>
      <c r="D6" s="5" t="n">
        <v>180069</v>
      </c>
    </row>
    <row r="7" spans="1:4">
      <c r="A7" s="4" t="s">
        <v>70</v>
      </c>
      <c r="C7" s="5" t="n">
        <v>10223162</v>
      </c>
      <c r="D7" s="5" t="n">
        <v>10316721</v>
      </c>
    </row>
    <row r="8" spans="1:4">
      <c r="A8" s="3" t="s">
        <v>71</v>
      </c>
    </row>
    <row r="9" spans="1:4">
      <c r="A9" s="4" t="s">
        <v>72</v>
      </c>
      <c r="C9" s="5" t="n">
        <v>13261</v>
      </c>
      <c r="D9" s="5" t="n">
        <v>23456</v>
      </c>
    </row>
    <row r="10" spans="1:4">
      <c r="A10" s="4" t="s">
        <v>73</v>
      </c>
      <c r="C10" s="5" t="n">
        <v>157927</v>
      </c>
      <c r="D10" s="5" t="n">
        <v>175141</v>
      </c>
    </row>
    <row r="11" spans="1:4">
      <c r="A11" s="4" t="s">
        <v>74</v>
      </c>
      <c r="C11" s="5" t="n">
        <v>1264003</v>
      </c>
      <c r="D11" s="5" t="n">
        <v>1297657</v>
      </c>
    </row>
    <row r="12" spans="1:4">
      <c r="A12" s="4" t="s">
        <v>75</v>
      </c>
      <c r="C12" s="5" t="n">
        <v>1435191</v>
      </c>
      <c r="D12" s="5" t="n">
        <v>1496254</v>
      </c>
    </row>
    <row r="13" spans="1:4">
      <c r="A13" s="4" t="s">
        <v>76</v>
      </c>
      <c r="C13" s="5" t="n">
        <v>-645257</v>
      </c>
      <c r="D13" s="5" t="n">
        <v>-739955</v>
      </c>
    </row>
    <row r="14" spans="1:4">
      <c r="A14" s="4" t="s">
        <v>77</v>
      </c>
      <c r="C14" s="5" t="n">
        <v>789934</v>
      </c>
      <c r="D14" s="5" t="n">
        <v>756299</v>
      </c>
    </row>
    <row r="15" spans="1:4">
      <c r="A15" s="4" t="s">
        <v>78</v>
      </c>
      <c r="C15" s="5" t="n">
        <v>86371</v>
      </c>
      <c r="D15" s="5" t="n">
        <v>88401</v>
      </c>
    </row>
    <row r="16" spans="1:4">
      <c r="A16" s="4" t="s">
        <v>79</v>
      </c>
      <c r="C16" s="5" t="n">
        <v>317435</v>
      </c>
      <c r="D16" s="5" t="n">
        <v>336882</v>
      </c>
    </row>
    <row r="17" spans="1:4">
      <c r="A17" s="4" t="s">
        <v>80</v>
      </c>
      <c r="B17" s="4" t="s">
        <v>50</v>
      </c>
      <c r="C17" s="5" t="n">
        <v>2446864</v>
      </c>
      <c r="D17" s="5" t="n">
        <v>2392220</v>
      </c>
    </row>
    <row r="18" spans="1:4">
      <c r="A18" s="4" t="s">
        <v>81</v>
      </c>
      <c r="C18" s="5" t="n">
        <v>336259</v>
      </c>
      <c r="D18" s="5" t="n">
        <v>315843</v>
      </c>
    </row>
    <row r="19" spans="1:4">
      <c r="A19" s="4" t="s">
        <v>82</v>
      </c>
      <c r="C19" s="5" t="n">
        <v>14200025</v>
      </c>
      <c r="D19" s="5" t="n">
        <v>14206366</v>
      </c>
    </row>
    <row r="20" spans="1:4">
      <c r="A20" s="3" t="s">
        <v>83</v>
      </c>
    </row>
    <row r="21" spans="1:4">
      <c r="A21" s="4" t="s">
        <v>84</v>
      </c>
      <c r="C21" s="5" t="n">
        <v>5270311</v>
      </c>
      <c r="D21" s="5" t="n">
        <v>5774151</v>
      </c>
    </row>
    <row r="22" spans="1:4">
      <c r="A22" s="4" t="s">
        <v>85</v>
      </c>
      <c r="C22" s="5" t="n">
        <v>742086</v>
      </c>
      <c r="D22" s="5" t="n">
        <v>821244</v>
      </c>
    </row>
    <row r="23" spans="1:4">
      <c r="A23" s="4" t="s">
        <v>86</v>
      </c>
      <c r="C23" s="5" t="n">
        <v>427033</v>
      </c>
      <c r="D23" s="5" t="n">
        <v>93827</v>
      </c>
    </row>
    <row r="24" spans="1:4">
      <c r="A24" s="4" t="s">
        <v>87</v>
      </c>
      <c r="C24" s="5" t="n">
        <v>6439430</v>
      </c>
      <c r="D24" s="5" t="n">
        <v>6689222</v>
      </c>
    </row>
    <row r="25" spans="1:4">
      <c r="A25" s="4" t="s">
        <v>88</v>
      </c>
      <c r="C25" s="5" t="n">
        <v>2642043</v>
      </c>
      <c r="D25" s="5" t="n">
        <v>2696334</v>
      </c>
    </row>
    <row r="26" spans="1:4">
      <c r="A26" s="4" t="s">
        <v>89</v>
      </c>
      <c r="C26" s="5" t="n">
        <v>367696</v>
      </c>
      <c r="D26" s="5" t="n">
        <v>355190</v>
      </c>
    </row>
    <row r="27" spans="1:4">
      <c r="A27" s="3" t="s">
        <v>90</v>
      </c>
    </row>
    <row r="28" spans="1:4">
      <c r="A28" s="4" t="s">
        <v>91</v>
      </c>
      <c r="C28" s="5" t="n">
        <v>125424</v>
      </c>
      <c r="D28" s="5" t="n">
        <v>125424</v>
      </c>
    </row>
    <row r="29" spans="1:4">
      <c r="A29" s="4" t="s">
        <v>92</v>
      </c>
      <c r="C29" s="5" t="n">
        <v>1098979</v>
      </c>
      <c r="D29" s="5" t="n">
        <v>1112114</v>
      </c>
    </row>
    <row r="30" spans="1:4">
      <c r="A30" s="4" t="s">
        <v>93</v>
      </c>
      <c r="C30" s="5" t="n">
        <v>-1715587</v>
      </c>
      <c r="D30" s="5" t="n">
        <v>-1637476</v>
      </c>
    </row>
    <row r="31" spans="1:4">
      <c r="A31" s="4" t="s">
        <v>94</v>
      </c>
      <c r="C31" s="5" t="n">
        <v>5410677</v>
      </c>
      <c r="D31" s="5" t="n">
        <v>5197230</v>
      </c>
    </row>
    <row r="32" spans="1:4">
      <c r="A32" s="4" t="s">
        <v>95</v>
      </c>
      <c r="C32" s="5" t="n">
        <v>-212818</v>
      </c>
      <c r="D32" s="5" t="n">
        <v>-383854</v>
      </c>
    </row>
    <row r="33" spans="1:4">
      <c r="A33" s="4" t="s">
        <v>96</v>
      </c>
      <c r="C33" s="5" t="n">
        <v>4706675</v>
      </c>
      <c r="D33" s="5" t="n">
        <v>4413438</v>
      </c>
    </row>
    <row r="34" spans="1:4">
      <c r="A34" s="4" t="s">
        <v>45</v>
      </c>
      <c r="C34" s="5" t="n">
        <v>44181</v>
      </c>
      <c r="D34" s="5" t="n">
        <v>52182</v>
      </c>
    </row>
    <row r="35" spans="1:4">
      <c r="A35" s="4" t="s">
        <v>97</v>
      </c>
      <c r="C35" s="5" t="n">
        <v>4750856</v>
      </c>
      <c r="D35" s="5" t="n">
        <v>4465620</v>
      </c>
    </row>
    <row r="36" spans="1:4">
      <c r="A36" s="4" t="s">
        <v>98</v>
      </c>
      <c r="C36" s="7" t="n">
        <v>14200025</v>
      </c>
      <c r="D36" s="7" t="n">
        <v>14206366</v>
      </c>
    </row>
    <row r="37" spans="1:4"/>
    <row r="38" spans="1:4">
      <c r="A38" s="4" t="s">
        <v>50</v>
      </c>
      <c r="B38" s="4" t="s">
        <v>99</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 customWidth="1" max="6" min="6" width="14"/>
  </cols>
  <sheetData>
    <row r="1" spans="1:6">
      <c r="A1" s="1" t="s">
        <v>384</v>
      </c>
      <c r="B1" s="2" t="s">
        <v>28</v>
      </c>
      <c r="D1" s="2" t="s">
        <v>1</v>
      </c>
    </row>
    <row r="2" spans="1:6">
      <c r="B2" s="2" t="s">
        <v>2</v>
      </c>
      <c r="C2" s="2" t="s">
        <v>29</v>
      </c>
      <c r="D2" s="2" t="s">
        <v>2</v>
      </c>
      <c r="E2" s="2" t="s">
        <v>29</v>
      </c>
      <c r="F2" s="2" t="s">
        <v>64</v>
      </c>
    </row>
    <row r="3" spans="1:6">
      <c r="A3" s="3" t="s">
        <v>385</v>
      </c>
    </row>
    <row r="4" spans="1:6">
      <c r="A4" s="4" t="s">
        <v>386</v>
      </c>
      <c r="D4" s="4" t="s">
        <v>387</v>
      </c>
    </row>
    <row r="5" spans="1:6">
      <c r="A5" s="4" t="s">
        <v>388</v>
      </c>
      <c r="B5" s="7" t="n">
        <v>447484</v>
      </c>
      <c r="D5" s="7" t="n">
        <v>447484</v>
      </c>
      <c r="F5" s="7" t="n">
        <v>460233</v>
      </c>
    </row>
    <row r="6" spans="1:6">
      <c r="A6" s="4" t="s">
        <v>389</v>
      </c>
      <c r="B6" s="5" t="n">
        <v>-2386</v>
      </c>
      <c r="C6" s="7" t="n">
        <v>4041</v>
      </c>
      <c r="D6" s="5" t="n">
        <v>-11483</v>
      </c>
      <c r="E6" s="7" t="n">
        <v>222</v>
      </c>
    </row>
    <row r="7" spans="1:6">
      <c r="A7" s="4" t="s">
        <v>390</v>
      </c>
    </row>
    <row r="8" spans="1:6">
      <c r="A8" s="3" t="s">
        <v>385</v>
      </c>
    </row>
    <row r="9" spans="1:6">
      <c r="A9" s="4" t="s">
        <v>388</v>
      </c>
      <c r="B9" s="5" t="n">
        <v>50000</v>
      </c>
      <c r="D9" s="5" t="n">
        <v>50000</v>
      </c>
    </row>
    <row r="10" spans="1:6">
      <c r="A10" s="4" t="s">
        <v>391</v>
      </c>
    </row>
    <row r="11" spans="1:6">
      <c r="A11" s="3" t="s">
        <v>385</v>
      </c>
    </row>
    <row r="12" spans="1:6">
      <c r="A12" s="4" t="s">
        <v>389</v>
      </c>
      <c r="B12" s="5" t="n">
        <v>-163</v>
      </c>
      <c r="C12" s="5" t="n">
        <v>-150</v>
      </c>
      <c r="D12" s="5" t="n">
        <v>-321</v>
      </c>
      <c r="E12" s="5" t="n">
        <v>-299</v>
      </c>
    </row>
    <row r="13" spans="1:6">
      <c r="A13" s="4" t="s">
        <v>392</v>
      </c>
    </row>
    <row r="14" spans="1:6">
      <c r="A14" s="3" t="s">
        <v>385</v>
      </c>
    </row>
    <row r="15" spans="1:6">
      <c r="A15" s="4" t="s">
        <v>389</v>
      </c>
      <c r="B15" s="5" t="n">
        <v>-2223</v>
      </c>
      <c r="C15" s="5" t="n">
        <v>4191</v>
      </c>
      <c r="D15" s="5" t="n">
        <v>-11162</v>
      </c>
      <c r="E15" s="5" t="n">
        <v>521</v>
      </c>
    </row>
    <row r="16" spans="1:6">
      <c r="A16" s="4" t="s">
        <v>393</v>
      </c>
    </row>
    <row r="17" spans="1:6">
      <c r="A17" s="3" t="s">
        <v>385</v>
      </c>
    </row>
    <row r="18" spans="1:6">
      <c r="A18" s="4" t="s">
        <v>394</v>
      </c>
      <c r="B18" s="5" t="n">
        <v>-1053</v>
      </c>
      <c r="C18" s="5" t="n">
        <v>0</v>
      </c>
      <c r="D18" s="5" t="n">
        <v>-1053</v>
      </c>
      <c r="E18" s="5" t="n">
        <v>0</v>
      </c>
    </row>
    <row r="19" spans="1:6">
      <c r="A19" s="4" t="s">
        <v>395</v>
      </c>
    </row>
    <row r="20" spans="1:6">
      <c r="A20" s="3" t="s">
        <v>385</v>
      </c>
    </row>
    <row r="21" spans="1:6">
      <c r="A21" s="4" t="s">
        <v>394</v>
      </c>
      <c r="B21" s="7" t="n">
        <v>-1043</v>
      </c>
      <c r="C21" s="7" t="n">
        <v>543</v>
      </c>
      <c r="D21" s="7" t="n">
        <v>-867</v>
      </c>
      <c r="E21" s="7" t="n">
        <v>-534</v>
      </c>
    </row>
    <row r="22" spans="1:6">
      <c r="A22" s="4" t="s">
        <v>396</v>
      </c>
    </row>
    <row r="23" spans="1:6">
      <c r="A23" s="3" t="s">
        <v>385</v>
      </c>
    </row>
    <row r="24" spans="1:6">
      <c r="A24" s="4" t="s">
        <v>397</v>
      </c>
      <c r="B24" s="4" t="s">
        <v>345</v>
      </c>
      <c r="D24" s="4" t="s">
        <v>345</v>
      </c>
    </row>
    <row r="25" spans="1:6">
      <c r="A25" s="4" t="s">
        <v>398</v>
      </c>
    </row>
    <row r="26" spans="1:6">
      <c r="A26" s="3" t="s">
        <v>385</v>
      </c>
    </row>
    <row r="27" spans="1:6">
      <c r="A27" s="4" t="s">
        <v>399</v>
      </c>
      <c r="B27" s="4" t="s">
        <v>400</v>
      </c>
      <c r="D27" s="4" t="s">
        <v>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28</v>
      </c>
      <c r="D1" s="2" t="s">
        <v>1</v>
      </c>
    </row>
    <row r="2" spans="1:5">
      <c r="B2" s="2" t="s">
        <v>2</v>
      </c>
      <c r="C2" s="2" t="s">
        <v>29</v>
      </c>
      <c r="D2" s="2" t="s">
        <v>2</v>
      </c>
      <c r="E2" s="2" t="s">
        <v>29</v>
      </c>
    </row>
    <row r="3" spans="1:5">
      <c r="A3" s="3" t="s">
        <v>402</v>
      </c>
    </row>
    <row r="4" spans="1:5">
      <c r="A4" s="4" t="s">
        <v>35</v>
      </c>
      <c r="B4" s="7" t="n">
        <v>24416</v>
      </c>
      <c r="C4" s="7" t="n">
        <v>16106</v>
      </c>
      <c r="D4" s="7" t="n">
        <v>39921</v>
      </c>
      <c r="E4" s="7" t="n">
        <v>36894</v>
      </c>
    </row>
    <row r="5" spans="1:5">
      <c r="A5" s="4" t="s">
        <v>403</v>
      </c>
    </row>
    <row r="6" spans="1:5">
      <c r="A6" s="3" t="s">
        <v>402</v>
      </c>
    </row>
    <row r="7" spans="1:5">
      <c r="A7" s="4" t="s">
        <v>35</v>
      </c>
      <c r="B7" s="5" t="n">
        <v>6157</v>
      </c>
      <c r="C7" s="5" t="n">
        <v>6616</v>
      </c>
      <c r="D7" s="5" t="n">
        <v>11577</v>
      </c>
      <c r="E7" s="5" t="n">
        <v>22830</v>
      </c>
    </row>
    <row r="8" spans="1:5">
      <c r="A8" s="4" t="s">
        <v>404</v>
      </c>
      <c r="C8" s="5" t="n">
        <v>9253</v>
      </c>
      <c r="E8" s="5" t="n">
        <v>3942</v>
      </c>
    </row>
    <row r="9" spans="1:5">
      <c r="A9" s="4" t="s">
        <v>405</v>
      </c>
      <c r="B9" s="5" t="n">
        <v>1324</v>
      </c>
      <c r="C9" s="5" t="n">
        <v>3334</v>
      </c>
      <c r="D9" s="5" t="n">
        <v>4003</v>
      </c>
      <c r="E9" s="5" t="n">
        <v>4956</v>
      </c>
    </row>
    <row r="10" spans="1:5">
      <c r="A10" s="4" t="s">
        <v>406</v>
      </c>
      <c r="C10" s="5" t="n">
        <v>12211</v>
      </c>
      <c r="E10" s="5" t="n">
        <v>12211</v>
      </c>
    </row>
    <row r="11" spans="1:5">
      <c r="A11" s="4" t="s">
        <v>407</v>
      </c>
    </row>
    <row r="12" spans="1:5">
      <c r="A12" s="3" t="s">
        <v>402</v>
      </c>
    </row>
    <row r="13" spans="1:5">
      <c r="A13" s="4" t="s">
        <v>35</v>
      </c>
      <c r="B13" s="5" t="n">
        <v>14263</v>
      </c>
      <c r="C13" s="5" t="n">
        <v>7652</v>
      </c>
      <c r="D13" s="5" t="n">
        <v>22246</v>
      </c>
      <c r="E13" s="5" t="n">
        <v>10103</v>
      </c>
    </row>
    <row r="14" spans="1:5">
      <c r="A14" s="4" t="s">
        <v>408</v>
      </c>
    </row>
    <row r="15" spans="1:5">
      <c r="A15" s="3" t="s">
        <v>402</v>
      </c>
    </row>
    <row r="16" spans="1:5">
      <c r="A16" s="4" t="s">
        <v>35</v>
      </c>
      <c r="D16" s="5" t="n">
        <v>18655</v>
      </c>
    </row>
    <row r="17" spans="1:5">
      <c r="A17" s="4" t="s">
        <v>409</v>
      </c>
    </row>
    <row r="18" spans="1:5">
      <c r="A18" s="3" t="s">
        <v>402</v>
      </c>
    </row>
    <row r="19" spans="1:5">
      <c r="A19" s="4" t="s">
        <v>35</v>
      </c>
      <c r="D19" s="5" t="n">
        <v>2959</v>
      </c>
    </row>
    <row r="20" spans="1:5">
      <c r="A20" s="4" t="s">
        <v>410</v>
      </c>
    </row>
    <row r="21" spans="1:5">
      <c r="A21" s="3" t="s">
        <v>402</v>
      </c>
    </row>
    <row r="22" spans="1:5">
      <c r="A22" s="4" t="s">
        <v>35</v>
      </c>
      <c r="D22" s="5" t="n">
        <v>632</v>
      </c>
    </row>
    <row r="23" spans="1:5">
      <c r="A23" s="4" t="s">
        <v>411</v>
      </c>
    </row>
    <row r="24" spans="1:5">
      <c r="A24" s="3" t="s">
        <v>402</v>
      </c>
    </row>
    <row r="25" spans="1:5">
      <c r="A25" s="4" t="s">
        <v>412</v>
      </c>
      <c r="D25" s="5" t="n">
        <v>5462</v>
      </c>
    </row>
    <row r="26" spans="1:5">
      <c r="A26" s="4" t="s">
        <v>413</v>
      </c>
    </row>
    <row r="27" spans="1:5">
      <c r="A27" s="3" t="s">
        <v>402</v>
      </c>
    </row>
    <row r="28" spans="1:5">
      <c r="A28" s="4" t="s">
        <v>412</v>
      </c>
      <c r="D28" s="5" t="n">
        <v>5511</v>
      </c>
    </row>
    <row r="29" spans="1:5">
      <c r="A29" s="4" t="s">
        <v>414</v>
      </c>
    </row>
    <row r="30" spans="1:5">
      <c r="A30" s="3" t="s">
        <v>402</v>
      </c>
    </row>
    <row r="31" spans="1:5">
      <c r="A31" s="4" t="s">
        <v>412</v>
      </c>
      <c r="D31" s="5" t="n">
        <v>-45</v>
      </c>
    </row>
    <row r="32" spans="1:5">
      <c r="A32" s="4" t="s">
        <v>415</v>
      </c>
    </row>
    <row r="33" spans="1:5">
      <c r="A33" s="3" t="s">
        <v>402</v>
      </c>
    </row>
    <row r="34" spans="1:5">
      <c r="A34" s="4" t="s">
        <v>412</v>
      </c>
      <c r="D34" s="5" t="n">
        <v>-4</v>
      </c>
    </row>
    <row r="35" spans="1:5">
      <c r="A35" s="4" t="s">
        <v>416</v>
      </c>
    </row>
    <row r="36" spans="1:5">
      <c r="A36" s="3" t="s">
        <v>402</v>
      </c>
    </row>
    <row r="37" spans="1:5">
      <c r="A37" s="4" t="s">
        <v>412</v>
      </c>
      <c r="D37" s="5" t="n">
        <v>636</v>
      </c>
    </row>
    <row r="38" spans="1:5">
      <c r="A38" s="4" t="s">
        <v>417</v>
      </c>
    </row>
    <row r="39" spans="1:5">
      <c r="A39" s="3" t="s">
        <v>402</v>
      </c>
    </row>
    <row r="40" spans="1:5">
      <c r="A40" s="4" t="s">
        <v>412</v>
      </c>
      <c r="D40" s="5" t="n">
        <v>991</v>
      </c>
    </row>
    <row r="41" spans="1:5">
      <c r="A41" s="4" t="s">
        <v>418</v>
      </c>
    </row>
    <row r="42" spans="1:5">
      <c r="A42" s="3" t="s">
        <v>402</v>
      </c>
    </row>
    <row r="43" spans="1:5">
      <c r="A43" s="4" t="s">
        <v>412</v>
      </c>
      <c r="D43" s="5" t="n">
        <v>-336</v>
      </c>
    </row>
    <row r="44" spans="1:5">
      <c r="A44" s="4" t="s">
        <v>419</v>
      </c>
    </row>
    <row r="45" spans="1:5">
      <c r="A45" s="3" t="s">
        <v>402</v>
      </c>
    </row>
    <row r="46" spans="1:5">
      <c r="A46" s="4" t="s">
        <v>412</v>
      </c>
      <c r="D46" s="5" t="n">
        <v>-19</v>
      </c>
    </row>
    <row r="47" spans="1:5">
      <c r="A47" s="4" t="s">
        <v>420</v>
      </c>
    </row>
    <row r="48" spans="1:5">
      <c r="A48" s="3" t="s">
        <v>402</v>
      </c>
    </row>
    <row r="49" spans="1:5">
      <c r="A49" s="4" t="s">
        <v>35</v>
      </c>
      <c r="B49" s="7" t="n">
        <v>3996</v>
      </c>
      <c r="C49" s="7" t="n">
        <v>1838</v>
      </c>
      <c r="D49" s="7" t="n">
        <v>6098</v>
      </c>
      <c r="E49" s="7" t="n">
        <v>39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1</v>
      </c>
      <c r="B1" s="2" t="s">
        <v>28</v>
      </c>
      <c r="D1" s="2" t="s">
        <v>1</v>
      </c>
    </row>
    <row r="2" spans="1:5">
      <c r="B2" s="2" t="s">
        <v>275</v>
      </c>
      <c r="C2" s="2" t="s">
        <v>422</v>
      </c>
      <c r="D2" s="2" t="s">
        <v>275</v>
      </c>
      <c r="E2" s="2" t="s">
        <v>422</v>
      </c>
    </row>
    <row r="3" spans="1:5">
      <c r="A3" s="3" t="s">
        <v>423</v>
      </c>
    </row>
    <row r="4" spans="1:5">
      <c r="A4" s="4" t="s">
        <v>424</v>
      </c>
      <c r="B4" s="7" t="n">
        <v>24416</v>
      </c>
      <c r="C4" s="7" t="n">
        <v>16106</v>
      </c>
      <c r="D4" s="7" t="n">
        <v>39921</v>
      </c>
      <c r="E4" s="7" t="n">
        <v>36894</v>
      </c>
    </row>
    <row r="5" spans="1:5">
      <c r="A5" s="4" t="s">
        <v>425</v>
      </c>
      <c r="B5" s="5" t="n">
        <v>27004</v>
      </c>
      <c r="D5" s="5" t="n">
        <v>27004</v>
      </c>
    </row>
    <row r="6" spans="1:5">
      <c r="A6" s="4" t="s">
        <v>426</v>
      </c>
    </row>
    <row r="7" spans="1:5">
      <c r="A7" s="3" t="s">
        <v>423</v>
      </c>
    </row>
    <row r="8" spans="1:5">
      <c r="A8" s="4" t="s">
        <v>425</v>
      </c>
      <c r="B8" s="5" t="n">
        <v>24103</v>
      </c>
      <c r="D8" s="5" t="n">
        <v>24103</v>
      </c>
    </row>
    <row r="9" spans="1:5">
      <c r="A9" s="4" t="s">
        <v>427</v>
      </c>
      <c r="B9" s="5" t="n">
        <v>21152</v>
      </c>
      <c r="D9" s="5" t="n">
        <v>21152</v>
      </c>
    </row>
    <row r="10" spans="1:5">
      <c r="A10" s="4" t="s">
        <v>428</v>
      </c>
      <c r="B10" s="5" t="n">
        <v>800</v>
      </c>
      <c r="D10" s="5" t="n">
        <v>800</v>
      </c>
    </row>
    <row r="11" spans="1:5">
      <c r="A11" s="4" t="s">
        <v>429</v>
      </c>
      <c r="B11" s="5" t="n">
        <v>1544</v>
      </c>
      <c r="D11" s="5" t="n">
        <v>1544</v>
      </c>
    </row>
    <row r="12" spans="1:5">
      <c r="A12" s="4" t="s">
        <v>430</v>
      </c>
      <c r="B12" s="5" t="n">
        <v>583</v>
      </c>
      <c r="D12" s="5" t="n">
        <v>583</v>
      </c>
    </row>
    <row r="13" spans="1:5">
      <c r="A13" s="4" t="s">
        <v>431</v>
      </c>
      <c r="B13" s="5" t="n">
        <v>24</v>
      </c>
      <c r="D13" s="5" t="n">
        <v>24</v>
      </c>
    </row>
    <row r="14" spans="1:5">
      <c r="A14" s="4" t="s">
        <v>432</v>
      </c>
    </row>
    <row r="15" spans="1:5">
      <c r="A15" s="3" t="s">
        <v>423</v>
      </c>
    </row>
    <row r="16" spans="1:5">
      <c r="A16" s="4" t="s">
        <v>425</v>
      </c>
      <c r="B16" s="5" t="n">
        <v>2248</v>
      </c>
      <c r="D16" s="5" t="n">
        <v>2248</v>
      </c>
    </row>
    <row r="17" spans="1:5">
      <c r="A17" s="4" t="s">
        <v>433</v>
      </c>
      <c r="B17" s="5" t="n">
        <v>468</v>
      </c>
      <c r="D17" s="5" t="n">
        <v>468</v>
      </c>
    </row>
    <row r="18" spans="1:5">
      <c r="A18" s="4" t="s">
        <v>434</v>
      </c>
      <c r="B18" s="5" t="n">
        <v>547</v>
      </c>
      <c r="D18" s="5" t="n">
        <v>547</v>
      </c>
    </row>
    <row r="19" spans="1:5">
      <c r="A19" s="4" t="s">
        <v>435</v>
      </c>
      <c r="B19" s="5" t="n">
        <v>261</v>
      </c>
      <c r="D19" s="5" t="n">
        <v>261</v>
      </c>
    </row>
    <row r="20" spans="1:5">
      <c r="A20" s="4" t="s">
        <v>436</v>
      </c>
      <c r="B20" s="5" t="n">
        <v>467</v>
      </c>
      <c r="D20" s="5" t="n">
        <v>467</v>
      </c>
    </row>
    <row r="21" spans="1:5">
      <c r="A21" s="4" t="s">
        <v>437</v>
      </c>
      <c r="B21" s="5" t="n">
        <v>221</v>
      </c>
      <c r="D21" s="5" t="n">
        <v>221</v>
      </c>
    </row>
    <row r="22" spans="1:5">
      <c r="A22" s="4" t="s">
        <v>438</v>
      </c>
      <c r="B22" s="5" t="n">
        <v>284</v>
      </c>
      <c r="D22" s="5" t="n">
        <v>284</v>
      </c>
    </row>
    <row r="23" spans="1:5">
      <c r="A23" s="4" t="s">
        <v>403</v>
      </c>
    </row>
    <row r="24" spans="1:5">
      <c r="A24" s="3" t="s">
        <v>423</v>
      </c>
    </row>
    <row r="25" spans="1:5">
      <c r="A25" s="4" t="s">
        <v>425</v>
      </c>
      <c r="B25" s="7" t="n">
        <v>653</v>
      </c>
      <c r="D25" s="7" t="n">
        <v>653</v>
      </c>
    </row>
    <row r="26" spans="1:5">
      <c r="A26" s="4" t="s">
        <v>439</v>
      </c>
      <c r="B26" s="5" t="n">
        <v>1</v>
      </c>
      <c r="D26" s="5" t="n">
        <v>1</v>
      </c>
    </row>
    <row r="27" spans="1:5">
      <c r="A27" s="4" t="s">
        <v>407</v>
      </c>
    </row>
    <row r="28" spans="1:5">
      <c r="A28" s="3" t="s">
        <v>423</v>
      </c>
    </row>
    <row r="29" spans="1:5">
      <c r="A29" s="4" t="s">
        <v>424</v>
      </c>
      <c r="B29" s="7" t="n">
        <v>14263</v>
      </c>
      <c r="C29" s="5" t="n">
        <v>7652</v>
      </c>
      <c r="D29" s="7" t="n">
        <v>22246</v>
      </c>
      <c r="E29" s="5" t="n">
        <v>10103</v>
      </c>
    </row>
    <row r="30" spans="1:5">
      <c r="A30" s="4" t="s">
        <v>440</v>
      </c>
      <c r="D30" s="5" t="n">
        <v>-9190</v>
      </c>
    </row>
    <row r="31" spans="1:5">
      <c r="A31" s="4" t="s">
        <v>441</v>
      </c>
      <c r="D31" s="5" t="n">
        <v>730</v>
      </c>
    </row>
    <row r="32" spans="1:5">
      <c r="A32" s="4" t="s">
        <v>425</v>
      </c>
      <c r="B32" s="5" t="n">
        <v>13786</v>
      </c>
      <c r="D32" s="5" t="n">
        <v>13786</v>
      </c>
    </row>
    <row r="33" spans="1:5">
      <c r="A33" s="4" t="s">
        <v>408</v>
      </c>
    </row>
    <row r="34" spans="1:5">
      <c r="A34" s="3" t="s">
        <v>423</v>
      </c>
    </row>
    <row r="35" spans="1:5">
      <c r="A35" s="4" t="s">
        <v>424</v>
      </c>
      <c r="D35" s="5" t="n">
        <v>18655</v>
      </c>
    </row>
    <row r="36" spans="1:5">
      <c r="A36" s="4" t="s">
        <v>440</v>
      </c>
      <c r="D36" s="5" t="n">
        <v>-6613</v>
      </c>
    </row>
    <row r="37" spans="1:5">
      <c r="A37" s="4" t="s">
        <v>441</v>
      </c>
      <c r="D37" s="5" t="n">
        <v>654</v>
      </c>
    </row>
    <row r="38" spans="1:5">
      <c r="A38" s="4" t="s">
        <v>425</v>
      </c>
      <c r="B38" s="5" t="n">
        <v>12696</v>
      </c>
      <c r="D38" s="5" t="n">
        <v>12696</v>
      </c>
    </row>
    <row r="39" spans="1:5">
      <c r="A39" s="4" t="s">
        <v>409</v>
      </c>
    </row>
    <row r="40" spans="1:5">
      <c r="A40" s="3" t="s">
        <v>423</v>
      </c>
    </row>
    <row r="41" spans="1:5">
      <c r="A41" s="4" t="s">
        <v>424</v>
      </c>
      <c r="D41" s="5" t="n">
        <v>2959</v>
      </c>
    </row>
    <row r="42" spans="1:5">
      <c r="A42" s="4" t="s">
        <v>440</v>
      </c>
      <c r="D42" s="5" t="n">
        <v>-2259</v>
      </c>
    </row>
    <row r="43" spans="1:5">
      <c r="A43" s="4" t="s">
        <v>441</v>
      </c>
      <c r="D43" s="5" t="n">
        <v>76</v>
      </c>
    </row>
    <row r="44" spans="1:5">
      <c r="A44" s="4" t="s">
        <v>425</v>
      </c>
      <c r="B44" s="5" t="n">
        <v>776</v>
      </c>
      <c r="D44" s="5" t="n">
        <v>776</v>
      </c>
    </row>
    <row r="45" spans="1:5">
      <c r="A45" s="4" t="s">
        <v>410</v>
      </c>
    </row>
    <row r="46" spans="1:5">
      <c r="A46" s="3" t="s">
        <v>423</v>
      </c>
    </row>
    <row r="47" spans="1:5">
      <c r="A47" s="4" t="s">
        <v>424</v>
      </c>
      <c r="D47" s="5" t="n">
        <v>632</v>
      </c>
    </row>
    <row r="48" spans="1:5">
      <c r="A48" s="4" t="s">
        <v>440</v>
      </c>
      <c r="D48" s="5" t="n">
        <v>-318</v>
      </c>
    </row>
    <row r="49" spans="1:5">
      <c r="A49" s="4" t="s">
        <v>441</v>
      </c>
      <c r="D49" s="5" t="n">
        <v>0</v>
      </c>
    </row>
    <row r="50" spans="1:5">
      <c r="A50" s="4" t="s">
        <v>425</v>
      </c>
      <c r="B50" s="5" t="n">
        <v>314</v>
      </c>
      <c r="D50" s="5" t="n">
        <v>314</v>
      </c>
    </row>
    <row r="51" spans="1:5">
      <c r="A51" s="4" t="s">
        <v>411</v>
      </c>
    </row>
    <row r="52" spans="1:5">
      <c r="A52" s="3" t="s">
        <v>423</v>
      </c>
    </row>
    <row r="53" spans="1:5">
      <c r="A53" s="4" t="s">
        <v>425</v>
      </c>
      <c r="D53" s="5" t="n">
        <v>15803</v>
      </c>
    </row>
    <row r="54" spans="1:5">
      <c r="A54" s="4" t="s">
        <v>440</v>
      </c>
      <c r="D54" s="5" t="n">
        <v>-12933</v>
      </c>
    </row>
    <row r="55" spans="1:5">
      <c r="A55" s="4" t="s">
        <v>441</v>
      </c>
      <c r="D55" s="5" t="n">
        <v>466</v>
      </c>
    </row>
    <row r="56" spans="1:5">
      <c r="A56" s="4" t="s">
        <v>412</v>
      </c>
      <c r="D56" s="5" t="n">
        <v>5462</v>
      </c>
    </row>
    <row r="57" spans="1:5">
      <c r="A57" s="4" t="s">
        <v>425</v>
      </c>
      <c r="B57" s="5" t="n">
        <v>8798</v>
      </c>
      <c r="D57" s="5" t="n">
        <v>8798</v>
      </c>
    </row>
    <row r="58" spans="1:5">
      <c r="A58" s="4" t="s">
        <v>413</v>
      </c>
    </row>
    <row r="59" spans="1:5">
      <c r="A59" s="3" t="s">
        <v>423</v>
      </c>
    </row>
    <row r="60" spans="1:5">
      <c r="A60" s="4" t="s">
        <v>425</v>
      </c>
      <c r="D60" s="5" t="n">
        <v>11694</v>
      </c>
    </row>
    <row r="61" spans="1:5">
      <c r="A61" s="4" t="s">
        <v>440</v>
      </c>
      <c r="D61" s="5" t="n">
        <v>-9129</v>
      </c>
    </row>
    <row r="62" spans="1:5">
      <c r="A62" s="4" t="s">
        <v>441</v>
      </c>
      <c r="D62" s="5" t="n">
        <v>289</v>
      </c>
    </row>
    <row r="63" spans="1:5">
      <c r="A63" s="4" t="s">
        <v>412</v>
      </c>
      <c r="D63" s="5" t="n">
        <v>5511</v>
      </c>
    </row>
    <row r="64" spans="1:5">
      <c r="A64" s="4" t="s">
        <v>425</v>
      </c>
      <c r="B64" s="5" t="n">
        <v>8365</v>
      </c>
      <c r="D64" s="5" t="n">
        <v>8365</v>
      </c>
    </row>
    <row r="65" spans="1:5">
      <c r="A65" s="4" t="s">
        <v>414</v>
      </c>
    </row>
    <row r="66" spans="1:5">
      <c r="A66" s="3" t="s">
        <v>423</v>
      </c>
    </row>
    <row r="67" spans="1:5">
      <c r="A67" s="4" t="s">
        <v>425</v>
      </c>
      <c r="D67" s="5" t="n">
        <v>3793</v>
      </c>
    </row>
    <row r="68" spans="1:5">
      <c r="A68" s="4" t="s">
        <v>440</v>
      </c>
      <c r="D68" s="5" t="n">
        <v>-3682</v>
      </c>
    </row>
    <row r="69" spans="1:5">
      <c r="A69" s="4" t="s">
        <v>441</v>
      </c>
      <c r="D69" s="5" t="n">
        <v>157</v>
      </c>
    </row>
    <row r="70" spans="1:5">
      <c r="A70" s="4" t="s">
        <v>412</v>
      </c>
      <c r="D70" s="5" t="n">
        <v>-45</v>
      </c>
    </row>
    <row r="71" spans="1:5">
      <c r="A71" s="4" t="s">
        <v>425</v>
      </c>
      <c r="B71" s="5" t="n">
        <v>223</v>
      </c>
      <c r="D71" s="5" t="n">
        <v>223</v>
      </c>
    </row>
    <row r="72" spans="1:5">
      <c r="A72" s="4" t="s">
        <v>415</v>
      </c>
    </row>
    <row r="73" spans="1:5">
      <c r="A73" s="3" t="s">
        <v>423</v>
      </c>
    </row>
    <row r="74" spans="1:5">
      <c r="A74" s="4" t="s">
        <v>425</v>
      </c>
      <c r="D74" s="5" t="n">
        <v>316</v>
      </c>
    </row>
    <row r="75" spans="1:5">
      <c r="A75" s="4" t="s">
        <v>440</v>
      </c>
      <c r="D75" s="5" t="n">
        <v>-122</v>
      </c>
    </row>
    <row r="76" spans="1:5">
      <c r="A76" s="4" t="s">
        <v>441</v>
      </c>
      <c r="D76" s="5" t="n">
        <v>20</v>
      </c>
    </row>
    <row r="77" spans="1:5">
      <c r="A77" s="4" t="s">
        <v>412</v>
      </c>
      <c r="D77" s="5" t="n">
        <v>-4</v>
      </c>
    </row>
    <row r="78" spans="1:5">
      <c r="A78" s="4" t="s">
        <v>425</v>
      </c>
      <c r="B78" s="5" t="n">
        <v>210</v>
      </c>
      <c r="D78" s="5" t="n">
        <v>210</v>
      </c>
    </row>
    <row r="79" spans="1:5">
      <c r="A79" s="4" t="s">
        <v>416</v>
      </c>
    </row>
    <row r="80" spans="1:5">
      <c r="A80" s="3" t="s">
        <v>423</v>
      </c>
    </row>
    <row r="81" spans="1:5">
      <c r="A81" s="4" t="s">
        <v>412</v>
      </c>
      <c r="D81" s="5" t="n">
        <v>636</v>
      </c>
    </row>
    <row r="82" spans="1:5">
      <c r="A82" s="4" t="s">
        <v>425</v>
      </c>
      <c r="B82" s="5" t="n">
        <v>4420</v>
      </c>
      <c r="D82" s="5" t="n">
        <v>4420</v>
      </c>
    </row>
    <row r="83" spans="1:5">
      <c r="A83" s="4" t="s">
        <v>417</v>
      </c>
    </row>
    <row r="84" spans="1:5">
      <c r="A84" s="3" t="s">
        <v>423</v>
      </c>
    </row>
    <row r="85" spans="1:5">
      <c r="A85" s="4" t="s">
        <v>412</v>
      </c>
      <c r="D85" s="5" t="n">
        <v>991</v>
      </c>
    </row>
    <row r="86" spans="1:5">
      <c r="A86" s="4" t="s">
        <v>425</v>
      </c>
      <c r="B86" s="5" t="n">
        <v>3042</v>
      </c>
      <c r="D86" s="5" t="n">
        <v>3042</v>
      </c>
    </row>
    <row r="87" spans="1:5">
      <c r="A87" s="4" t="s">
        <v>418</v>
      </c>
    </row>
    <row r="88" spans="1:5">
      <c r="A88" s="3" t="s">
        <v>423</v>
      </c>
    </row>
    <row r="89" spans="1:5">
      <c r="A89" s="4" t="s">
        <v>412</v>
      </c>
      <c r="D89" s="5" t="n">
        <v>-336</v>
      </c>
    </row>
    <row r="90" spans="1:5">
      <c r="A90" s="4" t="s">
        <v>425</v>
      </c>
      <c r="B90" s="5" t="n">
        <v>1249</v>
      </c>
      <c r="D90" s="5" t="n">
        <v>1249</v>
      </c>
    </row>
    <row r="91" spans="1:5">
      <c r="A91" s="4" t="s">
        <v>419</v>
      </c>
    </row>
    <row r="92" spans="1:5">
      <c r="A92" s="3" t="s">
        <v>423</v>
      </c>
    </row>
    <row r="93" spans="1:5">
      <c r="A93" s="4" t="s">
        <v>412</v>
      </c>
      <c r="D93" s="5" t="n">
        <v>-19</v>
      </c>
    </row>
    <row r="94" spans="1:5">
      <c r="A94" s="4" t="s">
        <v>425</v>
      </c>
      <c r="B94" s="5" t="n">
        <v>129</v>
      </c>
      <c r="D94" s="5" t="n">
        <v>129</v>
      </c>
    </row>
    <row r="95" spans="1:5">
      <c r="A95" s="4" t="s">
        <v>403</v>
      </c>
    </row>
    <row r="96" spans="1:5">
      <c r="A96" s="3" t="s">
        <v>423</v>
      </c>
    </row>
    <row r="97" spans="1:5">
      <c r="A97" s="4" t="s">
        <v>424</v>
      </c>
      <c r="B97" s="5" t="n">
        <v>6157</v>
      </c>
      <c r="C97" s="5" t="n">
        <v>6616</v>
      </c>
      <c r="D97" s="5" t="n">
        <v>11577</v>
      </c>
      <c r="E97" s="5" t="n">
        <v>22830</v>
      </c>
    </row>
    <row r="98" spans="1:5">
      <c r="A98" s="4" t="s">
        <v>420</v>
      </c>
    </row>
    <row r="99" spans="1:5">
      <c r="A99" s="3" t="s">
        <v>423</v>
      </c>
    </row>
    <row r="100" spans="1:5">
      <c r="A100" s="4" t="s">
        <v>424</v>
      </c>
      <c r="B100" s="7" t="n">
        <v>3996</v>
      </c>
      <c r="C100" s="7" t="n">
        <v>1838</v>
      </c>
      <c r="D100" s="7" t="n">
        <v>6098</v>
      </c>
      <c r="E100" s="7" t="n">
        <v>39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2</v>
      </c>
      <c r="C1" s="2" t="s">
        <v>28</v>
      </c>
      <c r="E1" s="2" t="s">
        <v>1</v>
      </c>
    </row>
    <row r="2" spans="1:6">
      <c r="C2" s="2" t="s">
        <v>2</v>
      </c>
      <c r="D2" s="2" t="s">
        <v>29</v>
      </c>
      <c r="E2" s="2" t="s">
        <v>2</v>
      </c>
      <c r="F2" s="2" t="s">
        <v>29</v>
      </c>
    </row>
    <row r="3" spans="1:6">
      <c r="A3" s="3" t="s">
        <v>443</v>
      </c>
    </row>
    <row r="4" spans="1:6">
      <c r="A4" s="4" t="s">
        <v>46</v>
      </c>
      <c r="C4" s="7" t="n">
        <v>99679</v>
      </c>
      <c r="D4" s="7" t="n">
        <v>134270</v>
      </c>
      <c r="E4" s="7" t="n">
        <v>213447</v>
      </c>
      <c r="F4" s="7" t="n">
        <v>240505</v>
      </c>
    </row>
    <row r="5" spans="1:6">
      <c r="A5" s="4" t="s">
        <v>444</v>
      </c>
      <c r="C5" s="5" t="n">
        <v>88876</v>
      </c>
      <c r="D5" s="5" t="n">
        <v>91782</v>
      </c>
      <c r="E5" s="5" t="n">
        <v>89079</v>
      </c>
      <c r="F5" s="5" t="n">
        <v>91647</v>
      </c>
    </row>
    <row r="6" spans="1:6">
      <c r="A6" s="4" t="s">
        <v>445</v>
      </c>
      <c r="C6" s="5" t="n">
        <v>961</v>
      </c>
      <c r="D6" s="5" t="n">
        <v>911</v>
      </c>
      <c r="E6" s="5" t="n">
        <v>1067</v>
      </c>
      <c r="F6" s="5" t="n">
        <v>1124</v>
      </c>
    </row>
    <row r="7" spans="1:6">
      <c r="A7" s="4" t="s">
        <v>446</v>
      </c>
      <c r="C7" s="5" t="n">
        <v>89837</v>
      </c>
      <c r="D7" s="5" t="n">
        <v>92693</v>
      </c>
      <c r="E7" s="5" t="n">
        <v>90146</v>
      </c>
      <c r="F7" s="5" t="n">
        <v>92771</v>
      </c>
    </row>
    <row r="8" spans="1:6">
      <c r="A8" s="3" t="s">
        <v>47</v>
      </c>
    </row>
    <row r="9" spans="1:6">
      <c r="A9" s="4" t="s">
        <v>48</v>
      </c>
      <c r="C9" s="8" t="n">
        <v>1.12</v>
      </c>
      <c r="D9" s="8" t="n">
        <v>1.46</v>
      </c>
      <c r="E9" s="8" t="n">
        <v>2.4</v>
      </c>
      <c r="F9" s="8" t="n">
        <v>2.62</v>
      </c>
    </row>
    <row r="10" spans="1:6">
      <c r="A10" s="4" t="s">
        <v>49</v>
      </c>
      <c r="B10" s="4" t="s">
        <v>50</v>
      </c>
      <c r="C10" s="8" t="n">
        <v>1.11</v>
      </c>
      <c r="D10" s="8" t="n">
        <v>1.45</v>
      </c>
      <c r="E10" s="8" t="n">
        <v>2.37</v>
      </c>
      <c r="F10" s="8" t="n">
        <v>2.59</v>
      </c>
    </row>
    <row r="11" spans="1:6">
      <c r="A11" s="4" t="s">
        <v>447</v>
      </c>
    </row>
    <row r="12" spans="1:6">
      <c r="A12" s="3" t="s">
        <v>47</v>
      </c>
    </row>
    <row r="13" spans="1:6">
      <c r="A13" s="4" t="s">
        <v>448</v>
      </c>
      <c r="C13" s="5" t="n">
        <v>432</v>
      </c>
      <c r="D13" s="5" t="n">
        <v>848</v>
      </c>
      <c r="E13" s="5" t="n">
        <v>328</v>
      </c>
      <c r="F13" s="5" t="n">
        <v>987</v>
      </c>
    </row>
    <row r="14" spans="1:6"/>
    <row r="15" spans="1:6">
      <c r="A15" s="4" t="s">
        <v>50</v>
      </c>
      <c r="B15" s="4" t="s">
        <v>52</v>
      </c>
    </row>
  </sheetData>
  <mergeCells count="5">
    <mergeCell ref="A1:B2"/>
    <mergeCell ref="C1:D1"/>
    <mergeCell ref="E1:F1"/>
    <mergeCell ref="A14:E14"/>
    <mergeCell ref="B15:E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9</v>
      </c>
      <c r="C1" s="2" t="s">
        <v>28</v>
      </c>
      <c r="E1" s="2" t="s">
        <v>1</v>
      </c>
    </row>
    <row r="2" spans="1:6">
      <c r="C2" s="2" t="s">
        <v>2</v>
      </c>
      <c r="D2" s="2" t="s">
        <v>29</v>
      </c>
      <c r="E2" s="2" t="s">
        <v>2</v>
      </c>
      <c r="F2" s="2" t="s">
        <v>29</v>
      </c>
    </row>
    <row r="3" spans="1:6">
      <c r="A3" s="3" t="s">
        <v>450</v>
      </c>
    </row>
    <row r="4" spans="1:6">
      <c r="A4" s="4" t="s">
        <v>451</v>
      </c>
      <c r="C4" s="7" t="n">
        <v>133625</v>
      </c>
      <c r="D4" s="7" t="n">
        <v>-51510</v>
      </c>
      <c r="E4" s="7" t="n">
        <v>170480</v>
      </c>
      <c r="F4" s="7" t="n">
        <v>21669</v>
      </c>
    </row>
    <row r="5" spans="1:6">
      <c r="A5" s="4" t="s">
        <v>452</v>
      </c>
      <c r="C5" s="5" t="n">
        <v>1554</v>
      </c>
      <c r="D5" s="5" t="n">
        <v>-2030</v>
      </c>
      <c r="E5" s="5" t="n">
        <v>3282</v>
      </c>
      <c r="F5" s="5" t="n">
        <v>-3681</v>
      </c>
    </row>
    <row r="6" spans="1:6">
      <c r="A6" s="4" t="s">
        <v>453</v>
      </c>
      <c r="C6" s="5" t="n">
        <v>-547</v>
      </c>
      <c r="D6" s="5" t="n">
        <v>93</v>
      </c>
      <c r="E6" s="5" t="n">
        <v>-450</v>
      </c>
      <c r="F6" s="5" t="n">
        <v>184</v>
      </c>
    </row>
    <row r="7" spans="1:6">
      <c r="A7" s="4" t="s">
        <v>454</v>
      </c>
      <c r="C7" s="5" t="n">
        <v>-505</v>
      </c>
      <c r="D7" s="5" t="n">
        <v>-3844</v>
      </c>
      <c r="E7" s="5" t="n">
        <v>-911</v>
      </c>
      <c r="F7" s="5" t="n">
        <v>-4764</v>
      </c>
    </row>
    <row r="8" spans="1:6">
      <c r="A8" s="4" t="s">
        <v>455</v>
      </c>
      <c r="C8" s="5" t="n">
        <v>132537</v>
      </c>
      <c r="D8" s="5" t="n">
        <v>-48385</v>
      </c>
      <c r="E8" s="5" t="n">
        <v>171036</v>
      </c>
      <c r="F8" s="5" t="n">
        <v>22146</v>
      </c>
    </row>
    <row r="9" spans="1:6">
      <c r="A9" s="4" t="s">
        <v>456</v>
      </c>
    </row>
    <row r="10" spans="1:6">
      <c r="A10" s="3" t="s">
        <v>450</v>
      </c>
    </row>
    <row r="11" spans="1:6">
      <c r="A11" s="4" t="s">
        <v>451</v>
      </c>
      <c r="B11" s="4" t="s">
        <v>50</v>
      </c>
      <c r="C11" s="5" t="n">
        <v>132337</v>
      </c>
      <c r="D11" s="5" t="n">
        <v>-50181</v>
      </c>
      <c r="E11" s="5" t="n">
        <v>169940</v>
      </c>
      <c r="F11" s="5" t="n">
        <v>19788</v>
      </c>
    </row>
    <row r="12" spans="1:6">
      <c r="A12" s="4" t="s">
        <v>452</v>
      </c>
      <c r="C12" s="5" t="n">
        <v>1554</v>
      </c>
      <c r="D12" s="5" t="n">
        <v>-2030</v>
      </c>
      <c r="E12" s="5" t="n">
        <v>3282</v>
      </c>
      <c r="F12" s="5" t="n">
        <v>-3681</v>
      </c>
    </row>
    <row r="13" spans="1:6">
      <c r="A13" s="4" t="s">
        <v>453</v>
      </c>
      <c r="C13" s="5" t="n">
        <v>-647</v>
      </c>
      <c r="D13" s="5" t="n">
        <v>0</v>
      </c>
      <c r="E13" s="5" t="n">
        <v>-647</v>
      </c>
      <c r="F13" s="5" t="n">
        <v>0</v>
      </c>
    </row>
    <row r="14" spans="1:6">
      <c r="A14" s="4" t="s">
        <v>454</v>
      </c>
      <c r="C14" s="5" t="n">
        <v>-48</v>
      </c>
      <c r="D14" s="5" t="n">
        <v>31</v>
      </c>
      <c r="E14" s="5" t="n">
        <v>-43</v>
      </c>
      <c r="F14" s="5" t="n">
        <v>72</v>
      </c>
    </row>
    <row r="15" spans="1:6">
      <c r="A15" s="4" t="s">
        <v>457</v>
      </c>
    </row>
    <row r="16" spans="1:6">
      <c r="A16" s="3" t="s">
        <v>450</v>
      </c>
    </row>
    <row r="17" spans="1:6">
      <c r="A17" s="4" t="s">
        <v>451</v>
      </c>
      <c r="C17" s="5" t="n">
        <v>-36503</v>
      </c>
      <c r="D17" s="5" t="n">
        <v>3982</v>
      </c>
      <c r="E17" s="5" t="n">
        <v>-36180</v>
      </c>
      <c r="F17" s="5" t="n">
        <v>-28819</v>
      </c>
    </row>
    <row r="18" spans="1:6">
      <c r="A18" s="4" t="s">
        <v>458</v>
      </c>
    </row>
    <row r="19" spans="1:6">
      <c r="A19" s="3" t="s">
        <v>450</v>
      </c>
    </row>
    <row r="20" spans="1:6">
      <c r="A20" s="4" t="s">
        <v>451</v>
      </c>
      <c r="C20" s="5" t="n">
        <v>-1312</v>
      </c>
      <c r="D20" s="5" t="n">
        <v>-111</v>
      </c>
      <c r="E20" s="5" t="n">
        <v>-2647</v>
      </c>
      <c r="F20" s="5" t="n">
        <v>1091</v>
      </c>
    </row>
    <row r="21" spans="1:6">
      <c r="A21" s="4" t="s">
        <v>452</v>
      </c>
      <c r="C21" s="5" t="n">
        <v>0</v>
      </c>
      <c r="D21" s="5" t="n">
        <v>0</v>
      </c>
      <c r="E21" s="5" t="n">
        <v>0</v>
      </c>
      <c r="F21" s="5" t="n">
        <v>0</v>
      </c>
    </row>
    <row r="22" spans="1:6">
      <c r="A22" s="4" t="s">
        <v>453</v>
      </c>
      <c r="C22" s="5" t="n">
        <v>100</v>
      </c>
      <c r="D22" s="5" t="n">
        <v>93</v>
      </c>
      <c r="E22" s="5" t="n">
        <v>197</v>
      </c>
      <c r="F22" s="5" t="n">
        <v>184</v>
      </c>
    </row>
    <row r="23" spans="1:6">
      <c r="A23" s="4" t="s">
        <v>454</v>
      </c>
      <c r="C23" s="7" t="n">
        <v>553</v>
      </c>
      <c r="D23" s="7" t="n">
        <v>3813</v>
      </c>
      <c r="E23" s="7" t="n">
        <v>954</v>
      </c>
      <c r="F23" s="7" t="n">
        <v>4692</v>
      </c>
    </row>
    <row r="24" spans="1:6"/>
    <row r="25" spans="1:6">
      <c r="A25" s="4" t="s">
        <v>50</v>
      </c>
      <c r="B25" s="4" t="s">
        <v>459</v>
      </c>
    </row>
  </sheetData>
  <mergeCells count="5">
    <mergeCell ref="A1:B2"/>
    <mergeCell ref="C1:D1"/>
    <mergeCell ref="E1:F1"/>
    <mergeCell ref="A24:E24"/>
    <mergeCell ref="B25:E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460</v>
      </c>
      <c r="B1" s="2" t="s">
        <v>275</v>
      </c>
    </row>
    <row r="2" spans="1:2">
      <c r="A2" s="3" t="s">
        <v>461</v>
      </c>
    </row>
    <row r="3" spans="1:2">
      <c r="A3" s="4" t="s">
        <v>462</v>
      </c>
      <c r="B3" s="7" t="n">
        <v>800000</v>
      </c>
    </row>
    <row r="4" spans="1:2">
      <c r="A4" s="4" t="s">
        <v>463</v>
      </c>
      <c r="B4" s="5" t="n">
        <v>391087</v>
      </c>
    </row>
    <row r="5" spans="1:2">
      <c r="A5" s="4" t="s">
        <v>464</v>
      </c>
      <c r="B5" s="5" t="n">
        <v>408913</v>
      </c>
    </row>
    <row r="6" spans="1:2">
      <c r="A6" s="4" t="s">
        <v>465</v>
      </c>
    </row>
    <row r="7" spans="1:2">
      <c r="A7" s="3" t="s">
        <v>461</v>
      </c>
    </row>
    <row r="8" spans="1:2">
      <c r="A8" s="4" t="s">
        <v>462</v>
      </c>
      <c r="B8" s="5" t="n">
        <v>400000</v>
      </c>
    </row>
    <row r="9" spans="1:2">
      <c r="A9" s="4" t="s">
        <v>463</v>
      </c>
      <c r="B9" s="5" t="n">
        <v>391087</v>
      </c>
    </row>
    <row r="10" spans="1:2">
      <c r="A10" s="4" t="s">
        <v>464</v>
      </c>
      <c r="B10" s="5" t="n">
        <v>8913</v>
      </c>
    </row>
    <row r="11" spans="1:2">
      <c r="A11" s="4" t="s">
        <v>466</v>
      </c>
    </row>
    <row r="12" spans="1:2">
      <c r="A12" s="3" t="s">
        <v>461</v>
      </c>
    </row>
    <row r="13" spans="1:2">
      <c r="A13" s="4" t="s">
        <v>462</v>
      </c>
      <c r="B13" s="5" t="n">
        <v>400000</v>
      </c>
    </row>
    <row r="14" spans="1:2">
      <c r="A14" s="4" t="s">
        <v>463</v>
      </c>
      <c r="B14" s="5" t="n">
        <v>0</v>
      </c>
    </row>
    <row r="15" spans="1:2">
      <c r="A15" s="4" t="s">
        <v>464</v>
      </c>
      <c r="B15" s="7"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253</v>
      </c>
    </row>
    <row r="2" spans="1:3">
      <c r="B2" s="2" t="s">
        <v>2</v>
      </c>
      <c r="C2" s="2" t="s">
        <v>468</v>
      </c>
    </row>
    <row r="3" spans="1:3">
      <c r="A3" s="3" t="s">
        <v>469</v>
      </c>
    </row>
    <row r="4" spans="1:3">
      <c r="A4" s="4" t="s">
        <v>470</v>
      </c>
      <c r="C4" s="7" t="n">
        <v>110000</v>
      </c>
    </row>
    <row r="5" spans="1:3">
      <c r="A5" s="4" t="s">
        <v>471</v>
      </c>
      <c r="B5" s="7" t="n">
        <v>37000</v>
      </c>
    </row>
    <row r="6" spans="1:3">
      <c r="A6" s="4" t="s">
        <v>472</v>
      </c>
    </row>
    <row r="7" spans="1:3">
      <c r="A7" s="3" t="s">
        <v>469</v>
      </c>
    </row>
    <row r="8" spans="1:3">
      <c r="A8" s="4" t="s">
        <v>473</v>
      </c>
      <c r="B8" s="5" t="n">
        <v>5750</v>
      </c>
    </row>
    <row r="9" spans="1:3">
      <c r="A9" s="4" t="s">
        <v>474</v>
      </c>
      <c r="B9" s="5" t="n">
        <v>4400</v>
      </c>
    </row>
    <row r="10" spans="1:3">
      <c r="A10" s="4" t="s">
        <v>475</v>
      </c>
      <c r="B10" s="5" t="n">
        <v>10000</v>
      </c>
    </row>
    <row r="11" spans="1:3">
      <c r="A11" s="4" t="s">
        <v>476</v>
      </c>
    </row>
    <row r="12" spans="1:3">
      <c r="A12" s="3" t="s">
        <v>469</v>
      </c>
    </row>
    <row r="13" spans="1:3">
      <c r="A13" s="4" t="s">
        <v>474</v>
      </c>
      <c r="B13" s="5" t="n">
        <v>400</v>
      </c>
    </row>
    <row r="14" spans="1:3">
      <c r="A14" s="4" t="s">
        <v>475</v>
      </c>
      <c r="B14" s="5" t="n">
        <v>600</v>
      </c>
    </row>
    <row r="15" spans="1:3">
      <c r="A15" s="4" t="s">
        <v>477</v>
      </c>
    </row>
    <row r="16" spans="1:3">
      <c r="A16" s="3" t="s">
        <v>469</v>
      </c>
    </row>
    <row r="17" spans="1:3">
      <c r="A17" s="4" t="s">
        <v>473</v>
      </c>
      <c r="B17" s="5" t="n">
        <v>54750</v>
      </c>
    </row>
    <row r="18" spans="1:3">
      <c r="A18" s="4" t="s">
        <v>474</v>
      </c>
      <c r="B18" s="5" t="n">
        <v>20100</v>
      </c>
    </row>
    <row r="19" spans="1:3">
      <c r="A19" s="4" t="s">
        <v>475</v>
      </c>
      <c r="B19" s="7" t="n">
        <v>30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478</v>
      </c>
      <c r="C1" s="2" t="s">
        <v>28</v>
      </c>
      <c r="E1" s="2" t="s">
        <v>1</v>
      </c>
    </row>
    <row r="2" spans="1:7">
      <c r="C2" s="2" t="s">
        <v>2</v>
      </c>
      <c r="D2" s="2" t="s">
        <v>29</v>
      </c>
      <c r="E2" s="2" t="s">
        <v>2</v>
      </c>
      <c r="F2" s="2" t="s">
        <v>29</v>
      </c>
      <c r="G2" s="2" t="s">
        <v>64</v>
      </c>
    </row>
    <row r="3" spans="1:7">
      <c r="A3" s="3" t="s">
        <v>479</v>
      </c>
    </row>
    <row r="4" spans="1:7">
      <c r="A4" s="4" t="s">
        <v>30</v>
      </c>
      <c r="C4" s="7" t="n">
        <v>6465346</v>
      </c>
      <c r="D4" s="7" t="n">
        <v>5972101</v>
      </c>
      <c r="E4" s="7" t="n">
        <v>12224898</v>
      </c>
      <c r="F4" s="7" t="n">
        <v>11446278</v>
      </c>
    </row>
    <row r="5" spans="1:7">
      <c r="A5" s="3" t="s">
        <v>480</v>
      </c>
    </row>
    <row r="6" spans="1:7">
      <c r="A6" s="4" t="s">
        <v>481</v>
      </c>
      <c r="C6" s="5" t="n">
        <v>229822</v>
      </c>
      <c r="D6" s="5" t="n">
        <v>223592</v>
      </c>
      <c r="E6" s="5" t="n">
        <v>421544</v>
      </c>
      <c r="F6" s="5" t="n">
        <v>404956</v>
      </c>
    </row>
    <row r="7" spans="1:7">
      <c r="A7" s="4" t="s">
        <v>35</v>
      </c>
      <c r="C7" s="5" t="n">
        <v>24416</v>
      </c>
      <c r="D7" s="5" t="n">
        <v>16106</v>
      </c>
      <c r="E7" s="5" t="n">
        <v>39921</v>
      </c>
      <c r="F7" s="5" t="n">
        <v>36894</v>
      </c>
    </row>
    <row r="8" spans="1:7">
      <c r="A8" s="4" t="s">
        <v>482</v>
      </c>
      <c r="C8" s="5" t="n">
        <v>14200025</v>
      </c>
      <c r="E8" s="5" t="n">
        <v>14200025</v>
      </c>
      <c r="G8" s="7" t="n">
        <v>14206366</v>
      </c>
    </row>
    <row r="9" spans="1:7">
      <c r="A9" s="4" t="s">
        <v>282</v>
      </c>
    </row>
    <row r="10" spans="1:7">
      <c r="A10" s="3" t="s">
        <v>479</v>
      </c>
    </row>
    <row r="11" spans="1:7">
      <c r="A11" s="4" t="s">
        <v>30</v>
      </c>
      <c r="C11" s="5" t="n">
        <v>4462350</v>
      </c>
      <c r="D11" s="5" t="n">
        <v>3832972</v>
      </c>
      <c r="E11" s="5" t="n">
        <v>8521153</v>
      </c>
      <c r="F11" s="5" t="n">
        <v>7508901</v>
      </c>
    </row>
    <row r="12" spans="1:7">
      <c r="A12" s="3" t="s">
        <v>480</v>
      </c>
    </row>
    <row r="13" spans="1:7">
      <c r="A13" s="4" t="s">
        <v>481</v>
      </c>
      <c r="C13" s="5" t="n">
        <v>197164</v>
      </c>
      <c r="D13" s="5" t="n">
        <v>178385</v>
      </c>
      <c r="E13" s="5" t="n">
        <v>370697</v>
      </c>
      <c r="F13" s="5" t="n">
        <v>349155</v>
      </c>
    </row>
    <row r="14" spans="1:7">
      <c r="A14" s="4" t="s">
        <v>482</v>
      </c>
      <c r="C14" s="5" t="n">
        <v>9065948</v>
      </c>
      <c r="E14" s="5" t="n">
        <v>9065948</v>
      </c>
      <c r="G14" s="5" t="n">
        <v>8360926</v>
      </c>
    </row>
    <row r="15" spans="1:7">
      <c r="A15" s="4" t="s">
        <v>283</v>
      </c>
    </row>
    <row r="16" spans="1:7">
      <c r="A16" s="3" t="s">
        <v>479</v>
      </c>
    </row>
    <row r="17" spans="1:7">
      <c r="A17" s="4" t="s">
        <v>30</v>
      </c>
      <c r="C17" s="5" t="n">
        <v>2002996</v>
      </c>
      <c r="D17" s="5" t="n">
        <v>2139129</v>
      </c>
      <c r="E17" s="5" t="n">
        <v>3703745</v>
      </c>
      <c r="F17" s="5" t="n">
        <v>3937377</v>
      </c>
    </row>
    <row r="18" spans="1:7">
      <c r="A18" s="3" t="s">
        <v>480</v>
      </c>
    </row>
    <row r="19" spans="1:7">
      <c r="A19" s="4" t="s">
        <v>481</v>
      </c>
      <c r="C19" s="5" t="n">
        <v>106703</v>
      </c>
      <c r="D19" s="5" t="n">
        <v>109399</v>
      </c>
      <c r="E19" s="5" t="n">
        <v>187582</v>
      </c>
      <c r="F19" s="5" t="n">
        <v>187611</v>
      </c>
    </row>
    <row r="20" spans="1:7">
      <c r="A20" s="4" t="s">
        <v>482</v>
      </c>
      <c r="C20" s="5" t="n">
        <v>4361674</v>
      </c>
      <c r="E20" s="5" t="n">
        <v>4361674</v>
      </c>
      <c r="G20" s="5" t="n">
        <v>5053172</v>
      </c>
    </row>
    <row r="21" spans="1:7">
      <c r="A21" s="4" t="s">
        <v>483</v>
      </c>
    </row>
    <row r="22" spans="1:7">
      <c r="A22" s="3" t="s">
        <v>480</v>
      </c>
    </row>
    <row r="23" spans="1:7">
      <c r="A23" s="4" t="s">
        <v>481</v>
      </c>
      <c r="B23" s="4" t="s">
        <v>50</v>
      </c>
      <c r="C23" s="5" t="n">
        <v>-74045</v>
      </c>
      <c r="D23" s="7" t="n">
        <v>-64192</v>
      </c>
      <c r="E23" s="5" t="n">
        <v>-136735</v>
      </c>
      <c r="F23" s="7" t="n">
        <v>-131810</v>
      </c>
    </row>
    <row r="24" spans="1:7">
      <c r="A24" s="4" t="s">
        <v>482</v>
      </c>
      <c r="C24" s="7" t="n">
        <v>772403</v>
      </c>
      <c r="E24" s="7" t="n">
        <v>772403</v>
      </c>
      <c r="G24" s="7" t="n">
        <v>792268</v>
      </c>
    </row>
    <row r="25" spans="1:7"/>
    <row r="26" spans="1:7">
      <c r="A26" s="4" t="s">
        <v>50</v>
      </c>
      <c r="B26" s="4" t="s">
        <v>484</v>
      </c>
    </row>
  </sheetData>
  <mergeCells count="5">
    <mergeCell ref="A1:B2"/>
    <mergeCell ref="C1:D1"/>
    <mergeCell ref="E1:F1"/>
    <mergeCell ref="A25:F25"/>
    <mergeCell ref="B26:F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85</v>
      </c>
      <c r="C1" s="2" t="s">
        <v>28</v>
      </c>
      <c r="E1" s="2" t="s">
        <v>1</v>
      </c>
    </row>
    <row r="2" spans="1:7">
      <c r="C2" s="2" t="s">
        <v>2</v>
      </c>
      <c r="D2" s="2" t="s">
        <v>29</v>
      </c>
      <c r="E2" s="2" t="s">
        <v>2</v>
      </c>
      <c r="F2" s="2" t="s">
        <v>29</v>
      </c>
      <c r="G2" s="2" t="s">
        <v>64</v>
      </c>
    </row>
    <row r="3" spans="1:7">
      <c r="A3" s="3" t="s">
        <v>486</v>
      </c>
    </row>
    <row r="4" spans="1:7">
      <c r="A4" s="4" t="s">
        <v>30</v>
      </c>
      <c r="C4" s="7" t="n">
        <v>6465346</v>
      </c>
      <c r="D4" s="7" t="n">
        <v>5972101</v>
      </c>
      <c r="E4" s="7" t="n">
        <v>12224898</v>
      </c>
      <c r="F4" s="7" t="n">
        <v>11446278</v>
      </c>
    </row>
    <row r="5" spans="1:7">
      <c r="A5" s="4" t="s">
        <v>77</v>
      </c>
      <c r="C5" s="5" t="n">
        <v>789934</v>
      </c>
      <c r="E5" s="5" t="n">
        <v>789934</v>
      </c>
      <c r="G5" s="7" t="n">
        <v>756299</v>
      </c>
    </row>
    <row r="6" spans="1:7">
      <c r="A6" s="4" t="s">
        <v>487</v>
      </c>
    </row>
    <row r="7" spans="1:7">
      <c r="A7" s="3" t="s">
        <v>486</v>
      </c>
    </row>
    <row r="8" spans="1:7">
      <c r="A8" s="4" t="s">
        <v>30</v>
      </c>
      <c r="B8" s="4" t="s">
        <v>50</v>
      </c>
      <c r="C8" s="5" t="n">
        <v>2969288</v>
      </c>
      <c r="D8" s="5" t="n">
        <v>2809558</v>
      </c>
      <c r="E8" s="5" t="n">
        <v>5612276</v>
      </c>
      <c r="F8" s="5" t="n">
        <v>5430035</v>
      </c>
    </row>
    <row r="9" spans="1:7">
      <c r="A9" s="4" t="s">
        <v>77</v>
      </c>
      <c r="B9" s="4" t="s">
        <v>261</v>
      </c>
      <c r="C9" s="5" t="n">
        <v>652814</v>
      </c>
      <c r="E9" s="5" t="n">
        <v>652814</v>
      </c>
      <c r="G9" s="5" t="n">
        <v>631386</v>
      </c>
    </row>
    <row r="10" spans="1:7">
      <c r="A10" s="4" t="s">
        <v>488</v>
      </c>
    </row>
    <row r="11" spans="1:7">
      <c r="A11" s="3" t="s">
        <v>486</v>
      </c>
    </row>
    <row r="12" spans="1:7">
      <c r="A12" s="4" t="s">
        <v>30</v>
      </c>
      <c r="B12" s="4" t="s">
        <v>489</v>
      </c>
      <c r="C12" s="5" t="n">
        <v>1834049</v>
      </c>
      <c r="D12" s="5" t="n">
        <v>1777026</v>
      </c>
      <c r="E12" s="5" t="n">
        <v>3519890</v>
      </c>
      <c r="F12" s="5" t="n">
        <v>3442906</v>
      </c>
    </row>
    <row r="13" spans="1:7">
      <c r="A13" s="4" t="s">
        <v>77</v>
      </c>
      <c r="C13" s="5" t="n">
        <v>99158</v>
      </c>
      <c r="E13" s="5" t="n">
        <v>99158</v>
      </c>
      <c r="G13" s="5" t="n">
        <v>90834</v>
      </c>
    </row>
    <row r="14" spans="1:7">
      <c r="A14" s="4" t="s">
        <v>490</v>
      </c>
    </row>
    <row r="15" spans="1:7">
      <c r="A15" s="3" t="s">
        <v>486</v>
      </c>
    </row>
    <row r="16" spans="1:7">
      <c r="A16" s="4" t="s">
        <v>30</v>
      </c>
      <c r="C16" s="5" t="n">
        <v>1662009</v>
      </c>
      <c r="D16" s="5" t="n">
        <v>1385517</v>
      </c>
      <c r="E16" s="5" t="n">
        <v>3092732</v>
      </c>
      <c r="F16" s="5" t="n">
        <v>2573337</v>
      </c>
    </row>
    <row r="17" spans="1:7">
      <c r="A17" s="4" t="s">
        <v>77</v>
      </c>
      <c r="C17" s="5" t="n">
        <v>37962</v>
      </c>
      <c r="E17" s="5" t="n">
        <v>37962</v>
      </c>
      <c r="G17" s="5" t="n">
        <v>34079</v>
      </c>
    </row>
    <row r="18" spans="1:7">
      <c r="A18" s="4" t="s">
        <v>491</v>
      </c>
    </row>
    <row r="19" spans="1:7">
      <c r="A19" s="3" t="s">
        <v>486</v>
      </c>
    </row>
    <row r="20" spans="1:7">
      <c r="A20" s="4" t="s">
        <v>30</v>
      </c>
      <c r="C20" s="5" t="n">
        <v>2722482</v>
      </c>
      <c r="D20" s="7" t="n">
        <v>2591296</v>
      </c>
      <c r="E20" s="5" t="n">
        <v>5100962</v>
      </c>
      <c r="F20" s="7" t="n">
        <v>4987359</v>
      </c>
    </row>
    <row r="21" spans="1:7">
      <c r="A21" s="4" t="s">
        <v>77</v>
      </c>
      <c r="C21" s="7" t="n">
        <v>648289</v>
      </c>
      <c r="E21" s="7" t="n">
        <v>648289</v>
      </c>
      <c r="G21" s="7" t="n">
        <v>626964</v>
      </c>
    </row>
    <row r="22" spans="1:7"/>
    <row r="23" spans="1:7">
      <c r="A23" s="4" t="s">
        <v>50</v>
      </c>
      <c r="B23" s="4" t="s">
        <v>492</v>
      </c>
    </row>
    <row r="24" spans="1:7">
      <c r="A24" s="4" t="s">
        <v>261</v>
      </c>
      <c r="B24" s="4" t="s">
        <v>493</v>
      </c>
    </row>
    <row r="25" spans="1:7">
      <c r="A25" s="4" t="s">
        <v>489</v>
      </c>
      <c r="B25" s="4" t="s">
        <v>494</v>
      </c>
    </row>
  </sheetData>
  <mergeCells count="7">
    <mergeCell ref="A1:B2"/>
    <mergeCell ref="C1:D1"/>
    <mergeCell ref="E1:F1"/>
    <mergeCell ref="A22:F22"/>
    <mergeCell ref="B23:F23"/>
    <mergeCell ref="B24:F24"/>
    <mergeCell ref="B25:F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0</v>
      </c>
      <c r="B1" s="2" t="s">
        <v>2</v>
      </c>
      <c r="C1" s="2" t="s">
        <v>64</v>
      </c>
    </row>
    <row r="2" spans="1:3">
      <c r="A2" s="4" t="s">
        <v>101</v>
      </c>
      <c r="B2" s="7" t="n">
        <v>1</v>
      </c>
      <c r="C2" s="7" t="n">
        <v>1</v>
      </c>
    </row>
    <row r="3" spans="1:3">
      <c r="A3" s="4" t="s">
        <v>102</v>
      </c>
      <c r="B3" s="5" t="n">
        <v>160000</v>
      </c>
      <c r="C3" s="5" t="n">
        <v>160000</v>
      </c>
    </row>
    <row r="4" spans="1:3">
      <c r="A4" s="4" t="s">
        <v>103</v>
      </c>
      <c r="B4" s="5" t="n">
        <v>125424</v>
      </c>
      <c r="C4" s="5" t="n">
        <v>125424</v>
      </c>
    </row>
    <row r="5" spans="1:3">
      <c r="A5" s="4" t="s">
        <v>104</v>
      </c>
      <c r="B5" s="5" t="n">
        <v>37165</v>
      </c>
      <c r="C5" s="5" t="n">
        <v>365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9</v>
      </c>
    </row>
    <row r="3" spans="1:3">
      <c r="A3" s="3" t="s">
        <v>106</v>
      </c>
    </row>
    <row r="4" spans="1:3">
      <c r="A4" s="4" t="s">
        <v>44</v>
      </c>
      <c r="B4" s="7" t="n">
        <v>215954</v>
      </c>
      <c r="C4" s="7" t="n">
        <v>241930</v>
      </c>
    </row>
    <row r="5" spans="1:3">
      <c r="A5" s="3" t="s">
        <v>107</v>
      </c>
    </row>
    <row r="6" spans="1:3">
      <c r="A6" s="4" t="s">
        <v>34</v>
      </c>
      <c r="B6" s="5" t="n">
        <v>74522</v>
      </c>
      <c r="C6" s="5" t="n">
        <v>81322</v>
      </c>
    </row>
    <row r="7" spans="1:3">
      <c r="A7" s="4" t="s">
        <v>108</v>
      </c>
      <c r="B7" s="5" t="n">
        <v>21391</v>
      </c>
      <c r="C7" s="5" t="n">
        <v>19275</v>
      </c>
    </row>
    <row r="8" spans="1:3">
      <c r="A8" s="4" t="s">
        <v>38</v>
      </c>
      <c r="B8" s="5" t="n">
        <v>-1649</v>
      </c>
      <c r="C8" s="5" t="n">
        <v>-4083</v>
      </c>
    </row>
    <row r="9" spans="1:3">
      <c r="A9" s="4" t="s">
        <v>40</v>
      </c>
      <c r="B9" s="5" t="n">
        <v>58759</v>
      </c>
      <c r="C9" s="5" t="n">
        <v>0</v>
      </c>
    </row>
    <row r="10" spans="1:3">
      <c r="A10" s="4" t="s">
        <v>109</v>
      </c>
      <c r="B10" s="5" t="n">
        <v>11825</v>
      </c>
      <c r="C10" s="5" t="n">
        <v>27669</v>
      </c>
    </row>
    <row r="11" spans="1:3">
      <c r="A11" s="4" t="s">
        <v>110</v>
      </c>
      <c r="B11" s="5" t="n">
        <v>5208</v>
      </c>
      <c r="C11" s="5" t="n">
        <v>2954</v>
      </c>
    </row>
    <row r="12" spans="1:3">
      <c r="A12" s="3" t="s">
        <v>111</v>
      </c>
    </row>
    <row r="13" spans="1:3">
      <c r="A13" s="4" t="s">
        <v>112</v>
      </c>
      <c r="B13" s="5" t="n">
        <v>397953</v>
      </c>
      <c r="C13" s="5" t="n">
        <v>529246</v>
      </c>
    </row>
    <row r="14" spans="1:3">
      <c r="A14" s="4" t="s">
        <v>68</v>
      </c>
      <c r="B14" s="5" t="n">
        <v>-149945</v>
      </c>
      <c r="C14" s="5" t="n">
        <v>-22490</v>
      </c>
    </row>
    <row r="15" spans="1:3">
      <c r="A15" s="4" t="s">
        <v>84</v>
      </c>
      <c r="B15" s="5" t="n">
        <v>-601708</v>
      </c>
      <c r="C15" s="5" t="n">
        <v>-606678</v>
      </c>
    </row>
    <row r="16" spans="1:3">
      <c r="A16" s="4" t="s">
        <v>85</v>
      </c>
      <c r="B16" s="5" t="n">
        <v>-90101</v>
      </c>
      <c r="C16" s="5" t="n">
        <v>-114741</v>
      </c>
    </row>
    <row r="17" spans="1:3">
      <c r="A17" s="4" t="s">
        <v>113</v>
      </c>
      <c r="B17" s="5" t="n">
        <v>-75319</v>
      </c>
      <c r="C17" s="5" t="n">
        <v>-39320</v>
      </c>
    </row>
    <row r="18" spans="1:3">
      <c r="A18" s="4" t="s">
        <v>114</v>
      </c>
      <c r="B18" s="5" t="n">
        <v>-133110</v>
      </c>
      <c r="C18" s="5" t="n">
        <v>115084</v>
      </c>
    </row>
    <row r="19" spans="1:3">
      <c r="A19" s="3" t="s">
        <v>115</v>
      </c>
    </row>
    <row r="20" spans="1:3">
      <c r="A20" s="4" t="s">
        <v>116</v>
      </c>
      <c r="B20" s="5" t="n">
        <v>-2534</v>
      </c>
      <c r="C20" s="5" t="n">
        <v>-45473</v>
      </c>
    </row>
    <row r="21" spans="1:3">
      <c r="A21" s="4" t="s">
        <v>117</v>
      </c>
      <c r="B21" s="5" t="n">
        <v>-101906</v>
      </c>
      <c r="C21" s="5" t="n">
        <v>-88336</v>
      </c>
    </row>
    <row r="22" spans="1:3">
      <c r="A22" s="4" t="s">
        <v>118</v>
      </c>
      <c r="B22" s="5" t="n">
        <v>24433</v>
      </c>
      <c r="C22" s="5" t="n">
        <v>0</v>
      </c>
    </row>
    <row r="23" spans="1:3">
      <c r="A23" s="4" t="s">
        <v>110</v>
      </c>
      <c r="B23" s="5" t="n">
        <v>-3000</v>
      </c>
      <c r="C23" s="5" t="n">
        <v>-12000</v>
      </c>
    </row>
    <row r="24" spans="1:3">
      <c r="A24" s="4" t="s">
        <v>119</v>
      </c>
      <c r="B24" s="5" t="n">
        <v>-83007</v>
      </c>
      <c r="C24" s="5" t="n">
        <v>-145809</v>
      </c>
    </row>
    <row r="25" spans="1:3">
      <c r="A25" s="3" t="s">
        <v>120</v>
      </c>
    </row>
    <row r="26" spans="1:3">
      <c r="A26" s="4" t="s">
        <v>121</v>
      </c>
      <c r="B26" s="5" t="n">
        <v>40274</v>
      </c>
      <c r="C26" s="5" t="n">
        <v>67611</v>
      </c>
    </row>
    <row r="27" spans="1:3">
      <c r="A27" s="4" t="s">
        <v>122</v>
      </c>
      <c r="B27" s="5" t="n">
        <v>241818</v>
      </c>
      <c r="C27" s="5" t="n">
        <v>233000</v>
      </c>
    </row>
    <row r="28" spans="1:3">
      <c r="A28" s="4" t="s">
        <v>123</v>
      </c>
      <c r="B28" s="5" t="n">
        <v>494625</v>
      </c>
      <c r="C28" s="5" t="n">
        <v>0</v>
      </c>
    </row>
    <row r="29" spans="1:3">
      <c r="A29" s="4" t="s">
        <v>124</v>
      </c>
      <c r="B29" s="5" t="n">
        <v>-558100</v>
      </c>
      <c r="C29" s="5" t="n">
        <v>0</v>
      </c>
    </row>
    <row r="30" spans="1:3">
      <c r="A30" s="4" t="s">
        <v>125</v>
      </c>
      <c r="B30" s="5" t="n">
        <v>20697</v>
      </c>
      <c r="C30" s="5" t="n">
        <v>14844</v>
      </c>
    </row>
    <row r="31" spans="1:3">
      <c r="A31" s="4" t="s">
        <v>126</v>
      </c>
      <c r="B31" s="5" t="n">
        <v>-123663</v>
      </c>
      <c r="C31" s="5" t="n">
        <v>-46833</v>
      </c>
    </row>
    <row r="32" spans="1:3">
      <c r="A32" s="4" t="s">
        <v>127</v>
      </c>
      <c r="B32" s="5" t="n">
        <v>-23350</v>
      </c>
      <c r="C32" s="5" t="n">
        <v>0</v>
      </c>
    </row>
    <row r="33" spans="1:3">
      <c r="A33" s="4" t="s">
        <v>110</v>
      </c>
      <c r="B33" s="5" t="n">
        <v>-945</v>
      </c>
      <c r="C33" s="5" t="n">
        <v>-1817</v>
      </c>
    </row>
    <row r="34" spans="1:3">
      <c r="A34" s="4" t="s">
        <v>128</v>
      </c>
      <c r="B34" s="5" t="n">
        <v>91356</v>
      </c>
      <c r="C34" s="5" t="n">
        <v>266805</v>
      </c>
    </row>
    <row r="35" spans="1:3">
      <c r="A35" s="4" t="s">
        <v>129</v>
      </c>
      <c r="B35" s="5" t="n">
        <v>10359</v>
      </c>
      <c r="C35" s="5" t="n">
        <v>-13399</v>
      </c>
    </row>
    <row r="36" spans="1:3">
      <c r="A36" s="4" t="s">
        <v>130</v>
      </c>
      <c r="B36" s="5" t="n">
        <v>-114402</v>
      </c>
      <c r="C36" s="5" t="n">
        <v>222681</v>
      </c>
    </row>
    <row r="37" spans="1:3">
      <c r="A37" s="4" t="s">
        <v>131</v>
      </c>
      <c r="B37" s="5" t="n">
        <v>534320</v>
      </c>
      <c r="C37" s="5" t="n">
        <v>273090</v>
      </c>
    </row>
    <row r="38" spans="1:3">
      <c r="A38" s="4" t="s">
        <v>132</v>
      </c>
      <c r="B38" s="7" t="n">
        <v>419918</v>
      </c>
      <c r="C38" s="7" t="n">
        <v>4957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8:06:31Z</dcterms:created>
  <dcterms:modified xmlns:dcterms="http://purl.org/dc/terms/" xmlns:xsi="http://www.w3.org/2001/XMLSchema-instance" xsi:type="dcterms:W3CDTF">2017-08-03T08:06:31Z</dcterms:modified>
</cp:coreProperties>
</file>